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Trade accounts receivable, unbi" sheetId="10" state="visible" r:id="rId10"/>
    <sheet xmlns:r="http://schemas.openxmlformats.org/officeDocument/2006/relationships" name="Goodwill"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Net income per ordinary share" sheetId="15" state="visible" r:id="rId15"/>
    <sheet xmlns:r="http://schemas.openxmlformats.org/officeDocument/2006/relationships" name="Share-based Awards" sheetId="16" state="visible" r:id="rId16"/>
    <sheet xmlns:r="http://schemas.openxmlformats.org/officeDocument/2006/relationships" name="Share Capital" sheetId="17" state="visible" r:id="rId17"/>
    <sheet xmlns:r="http://schemas.openxmlformats.org/officeDocument/2006/relationships" name="Business Segment Information" sheetId="18" state="visible" r:id="rId18"/>
    <sheet xmlns:r="http://schemas.openxmlformats.org/officeDocument/2006/relationships" name="Impact of change in accounting " sheetId="19" state="visible" r:id="rId19"/>
    <sheet xmlns:r="http://schemas.openxmlformats.org/officeDocument/2006/relationships" name="Significant Accounting Polici20" sheetId="20" state="visible" r:id="rId20"/>
    <sheet xmlns:r="http://schemas.openxmlformats.org/officeDocument/2006/relationships" name="Revenue (Tables)" sheetId="21" state="visible" r:id="rId21"/>
    <sheet xmlns:r="http://schemas.openxmlformats.org/officeDocument/2006/relationships" name="Trade accounts receivable, un22" sheetId="22" state="visible" r:id="rId22"/>
    <sheet xmlns:r="http://schemas.openxmlformats.org/officeDocument/2006/relationships" name="Goodwill (Tables)" sheetId="23" state="visible" r:id="rId23"/>
    <sheet xmlns:r="http://schemas.openxmlformats.org/officeDocument/2006/relationships" name="Business Combinations (Tables)" sheetId="24" state="visible" r:id="rId24"/>
    <sheet xmlns:r="http://schemas.openxmlformats.org/officeDocument/2006/relationships" name="Restructuring (Tables)" sheetId="25" state="visible" r:id="rId25"/>
    <sheet xmlns:r="http://schemas.openxmlformats.org/officeDocument/2006/relationships" name="Income Taxes (Tables)" sheetId="26" state="visible" r:id="rId26"/>
    <sheet xmlns:r="http://schemas.openxmlformats.org/officeDocument/2006/relationships" name="Net income per ordinary share (" sheetId="27" state="visible" r:id="rId27"/>
    <sheet xmlns:r="http://schemas.openxmlformats.org/officeDocument/2006/relationships" name="Share-based Awards (Tables)" sheetId="28" state="visible" r:id="rId28"/>
    <sheet xmlns:r="http://schemas.openxmlformats.org/officeDocument/2006/relationships" name="Business Segment Information (T" sheetId="29" state="visible" r:id="rId29"/>
    <sheet xmlns:r="http://schemas.openxmlformats.org/officeDocument/2006/relationships" name="Impact of change in accountin30" sheetId="30" state="visible" r:id="rId30"/>
    <sheet xmlns:r="http://schemas.openxmlformats.org/officeDocument/2006/relationships" name="Revenue (Details)" sheetId="31" state="visible" r:id="rId31"/>
    <sheet xmlns:r="http://schemas.openxmlformats.org/officeDocument/2006/relationships" name="Trade accounts receivable, un32" sheetId="32" state="visible" r:id="rId32"/>
    <sheet xmlns:r="http://schemas.openxmlformats.org/officeDocument/2006/relationships" name="Trade accounts receivable, un33" sheetId="33" state="visible" r:id="rId33"/>
    <sheet xmlns:r="http://schemas.openxmlformats.org/officeDocument/2006/relationships" name="Goodwill (Detail)" sheetId="34" state="visible" r:id="rId34"/>
    <sheet xmlns:r="http://schemas.openxmlformats.org/officeDocument/2006/relationships" name="Fair value of assets acquired a" sheetId="35" state="visible" r:id="rId35"/>
    <sheet xmlns:r="http://schemas.openxmlformats.org/officeDocument/2006/relationships" name="Fair values of assets acquired " sheetId="36" state="visible" r:id="rId36"/>
    <sheet xmlns:r="http://schemas.openxmlformats.org/officeDocument/2006/relationships" name="Business Combinations Narrative" sheetId="37" state="visible" r:id="rId37"/>
    <sheet xmlns:r="http://schemas.openxmlformats.org/officeDocument/2006/relationships" name="Movement in Restructuring Provi" sheetId="38" state="visible" r:id="rId38"/>
    <sheet xmlns:r="http://schemas.openxmlformats.org/officeDocument/2006/relationships" name="Movement in Restructuring Pro39" sheetId="39" state="visible" r:id="rId39"/>
    <sheet xmlns:r="http://schemas.openxmlformats.org/officeDocument/2006/relationships" name="Restructuring Movement in Restr" sheetId="40" state="visible" r:id="rId40"/>
    <sheet xmlns:r="http://schemas.openxmlformats.org/officeDocument/2006/relationships" name="Restructuring Narrative (Detail" sheetId="41" state="visible" r:id="rId41"/>
    <sheet xmlns:r="http://schemas.openxmlformats.org/officeDocument/2006/relationships" name="Income Taxes Recognized During " sheetId="42" state="visible" r:id="rId42"/>
    <sheet xmlns:r="http://schemas.openxmlformats.org/officeDocument/2006/relationships" name="Income Taxes Narrative (Details" sheetId="43" state="visible" r:id="rId43"/>
    <sheet xmlns:r="http://schemas.openxmlformats.org/officeDocument/2006/relationships" name="Reconciliation of Number of Sha" sheetId="44" state="visible" r:id="rId44"/>
    <sheet xmlns:r="http://schemas.openxmlformats.org/officeDocument/2006/relationships" name="Share-based Awards - Narrative " sheetId="45" state="visible" r:id="rId45"/>
    <sheet xmlns:r="http://schemas.openxmlformats.org/officeDocument/2006/relationships" name="Summary of Stock Option Activit" sheetId="46" state="visible" r:id="rId46"/>
    <sheet xmlns:r="http://schemas.openxmlformats.org/officeDocument/2006/relationships" name="Summary of Movement in Non-Vest" sheetId="47" state="visible" r:id="rId47"/>
    <sheet xmlns:r="http://schemas.openxmlformats.org/officeDocument/2006/relationships" name="Schedule of Weighted Average Fa" sheetId="48" state="visible" r:id="rId48"/>
    <sheet xmlns:r="http://schemas.openxmlformats.org/officeDocument/2006/relationships" name="Summary of RSU and PSU Activity" sheetId="49" state="visible" r:id="rId49"/>
    <sheet xmlns:r="http://schemas.openxmlformats.org/officeDocument/2006/relationships" name="Schedule of Non-cash Stock Comp" sheetId="50" state="visible" r:id="rId50"/>
    <sheet xmlns:r="http://schemas.openxmlformats.org/officeDocument/2006/relationships" name="Share Capital Narrative (Detail" sheetId="51" state="visible" r:id="rId51"/>
    <sheet xmlns:r="http://schemas.openxmlformats.org/officeDocument/2006/relationships" name="Distribution of Net Revenue by " sheetId="52" state="visible" r:id="rId52"/>
    <sheet xmlns:r="http://schemas.openxmlformats.org/officeDocument/2006/relationships" name="Distribution Income from Operat" sheetId="53" state="visible" r:id="rId53"/>
    <sheet xmlns:r="http://schemas.openxmlformats.org/officeDocument/2006/relationships" name="Distribution of Property, Plant" sheetId="54" state="visible" r:id="rId54"/>
    <sheet xmlns:r="http://schemas.openxmlformats.org/officeDocument/2006/relationships" name="Distribution of Depreciation an" sheetId="55" state="visible" r:id="rId55"/>
    <sheet xmlns:r="http://schemas.openxmlformats.org/officeDocument/2006/relationships" name="Distribution of Total Assets by" sheetId="56" state="visible" r:id="rId56"/>
    <sheet xmlns:r="http://schemas.openxmlformats.org/officeDocument/2006/relationships" name="Business Segment Information Na" sheetId="57" state="visible" r:id="rId57"/>
    <sheet xmlns:r="http://schemas.openxmlformats.org/officeDocument/2006/relationships" name="Impact of change in accountin58" sheetId="58" state="visible" r:id="rId58"/>
    <sheet xmlns:r="http://schemas.openxmlformats.org/officeDocument/2006/relationships" name="Impact of change in accountin59" sheetId="59" state="visible" r:id="rId59"/>
    <sheet xmlns:r="http://schemas.openxmlformats.org/officeDocument/2006/relationships" name="Impact of change in accountin60" sheetId="60" state="visible" r:id="rId60"/>
    <sheet xmlns:r="http://schemas.openxmlformats.org/officeDocument/2006/relationships" name="Impact of change in accountin61" sheetId="61" state="visible" r:id="rId61"/>
  </sheets>
  <definedNames/>
  <calcPr calcId="124519" fullCalcOnLoad="1"/>
</workbook>
</file>

<file path=xl/sharedStrings.xml><?xml version="1.0" encoding="utf-8"?>
<sst xmlns="http://schemas.openxmlformats.org/spreadsheetml/2006/main" uniqueCount="528">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ICLR</t>
  </si>
  <si>
    <t>Entity Registrant Name</t>
  </si>
  <si>
    <t>ICON PLC</t>
  </si>
  <si>
    <t>Entity Central Index Key</t>
  </si>
  <si>
    <t>Current Fiscal Year End Date</t>
  </si>
  <si>
    <t>--12-31</t>
  </si>
  <si>
    <t>Condensed Consolidated Balance Sheets - USD ($) $ in Thousands</t>
  </si>
  <si>
    <t>Dec. 31, 2017</t>
  </si>
  <si>
    <t>Jun. 30, 2017</t>
  </si>
  <si>
    <t>Dec. 31, 2016</t>
  </si>
  <si>
    <t>Current Assets:</t>
  </si>
  <si>
    <t>Cash and cash equivalents</t>
  </si>
  <si>
    <t>Short term investments - available for sale</t>
  </si>
  <si>
    <t>Accounts receivable, net</t>
  </si>
  <si>
    <t>Unbilled revenue</t>
  </si>
  <si>
    <t>Other receivables</t>
  </si>
  <si>
    <t>Prepayments and other current assets</t>
  </si>
  <si>
    <t>Income taxes receivable</t>
  </si>
  <si>
    <t>Total current assets</t>
  </si>
  <si>
    <t>Other Assets:</t>
  </si>
  <si>
    <t>Property, plant and equipment, net</t>
  </si>
  <si>
    <t>Goodwill</t>
  </si>
  <si>
    <t>Other non-current assets</t>
  </si>
  <si>
    <t>Non-current income taxes receivable</t>
  </si>
  <si>
    <t>Non-current deferred tax asset</t>
  </si>
  <si>
    <t>Intangible assets</t>
  </si>
  <si>
    <t>Total Assets</t>
  </si>
  <si>
    <t>Current Liabilities:</t>
  </si>
  <si>
    <t>Accounts payable</t>
  </si>
  <si>
    <t>Payments on account</t>
  </si>
  <si>
    <t>Other liabilities</t>
  </si>
  <si>
    <t>Income taxes payable</t>
  </si>
  <si>
    <t>Total current liabilities</t>
  </si>
  <si>
    <t>Other Liabilities:</t>
  </si>
  <si>
    <t>Non-current bank credit lines and loan facilities</t>
  </si>
  <si>
    <t>Non-current other liabilities</t>
  </si>
  <si>
    <t>Non-current government grants</t>
  </si>
  <si>
    <t>Non-current income taxes payable</t>
  </si>
  <si>
    <t>Non-current deferred tax liability</t>
  </si>
  <si>
    <t>Commitments and contingencies</t>
  </si>
  <si>
    <t>Total Liabilities</t>
  </si>
  <si>
    <t>Shareholders' Equity:</t>
  </si>
  <si>
    <t>Ordinary shares</t>
  </si>
  <si>
    <t>Additional paid‑in capital</t>
  </si>
  <si>
    <t>Other undenominated capital</t>
  </si>
  <si>
    <t>Accumulated other comprehensive income</t>
  </si>
  <si>
    <t>Retained earnings</t>
  </si>
  <si>
    <t>Total Shareholders' Equity</t>
  </si>
  <si>
    <t>Total Liabilities and Shareholders' Equity</t>
  </si>
  <si>
    <t>Condensed Consolidated Balance Sheets (Parenthetical) - € / shares</t>
  </si>
  <si>
    <t>Statement of Financial Position [Abstract]</t>
  </si>
  <si>
    <t>Ordinary shares, par value (in EUR per share)</t>
  </si>
  <si>
    <t>Ordinary shares, shares authorized (in shares)</t>
  </si>
  <si>
    <t>Ordinary shares, shares issued (in shares)</t>
  </si>
  <si>
    <t>Ordinary shares, shares outstanding (in shares)</t>
  </si>
  <si>
    <t>Condensed Consolidated Statements of Operations - USD ($) $ in Thousands</t>
  </si>
  <si>
    <t>3 Months Ended</t>
  </si>
  <si>
    <t>Revenue:</t>
  </si>
  <si>
    <t>Revenue</t>
  </si>
  <si>
    <t>Reimbursable expenses</t>
  </si>
  <si>
    <t>Total Revenue</t>
  </si>
  <si>
    <t>Costs and expenses:</t>
  </si>
  <si>
    <t>Direct costs</t>
  </si>
  <si>
    <t xml:space="preserve"> </t>
  </si>
  <si>
    <t>Direct Costs, Reimbursable Expenses</t>
  </si>
  <si>
    <t>Direct Costs, Other</t>
  </si>
  <si>
    <t>Selling, general and administrative expense</t>
  </si>
  <si>
    <t>Depreciation and amortization</t>
  </si>
  <si>
    <t>Restructuring</t>
  </si>
  <si>
    <t>Total costs and expenses</t>
  </si>
  <si>
    <t>Income from operations</t>
  </si>
  <si>
    <t>Interest income</t>
  </si>
  <si>
    <t>Interest expense</t>
  </si>
  <si>
    <t>Income before provision for income taxes</t>
  </si>
  <si>
    <t>Provision for income taxes</t>
  </si>
  <si>
    <t>Net income</t>
  </si>
  <si>
    <t>Net income per Ordinary Share:</t>
  </si>
  <si>
    <t>Basic (USD per share)</t>
  </si>
  <si>
    <t>Diluted (USD per share)</t>
  </si>
  <si>
    <t>Weighted average number of Ordinary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Interest on short term investments</t>
  </si>
  <si>
    <t>Stock compensation expense</t>
  </si>
  <si>
    <t>Amortization of gain on interest rate hedge</t>
  </si>
  <si>
    <t>Amortization of financing costs</t>
  </si>
  <si>
    <t>Deferred taxes</t>
  </si>
  <si>
    <t>Changes in assets and liabilities:</t>
  </si>
  <si>
    <t>(Increase)/decrease in accounts receivable</t>
  </si>
  <si>
    <t>Increase in unbilled revenue</t>
  </si>
  <si>
    <t>Increase in other receivables</t>
  </si>
  <si>
    <t>Decrease/(increase) in prepayments and other current assets</t>
  </si>
  <si>
    <t>Increase in other non-current assets</t>
  </si>
  <si>
    <t>Increase/(decrease) in payments on account</t>
  </si>
  <si>
    <t>Decrease in other current liabilities</t>
  </si>
  <si>
    <t>Decrease in other non-current liabilities</t>
  </si>
  <si>
    <t>(Decrease)/increase in income taxes payable</t>
  </si>
  <si>
    <t>Decrease in accounts payable</t>
  </si>
  <si>
    <t>Net cash provided by operating activities</t>
  </si>
  <si>
    <t>Cash flows from investing activities:</t>
  </si>
  <si>
    <t>Purchase of property, plant and equipment</t>
  </si>
  <si>
    <t>Purchase of subsidiary undertakings</t>
  </si>
  <si>
    <t>Purchase of short term investments</t>
  </si>
  <si>
    <t>Sale of short term investments</t>
  </si>
  <si>
    <t>Net cash used in investing activities</t>
  </si>
  <si>
    <t>Cash flows from financing activities:</t>
  </si>
  <si>
    <t>Financing costs</t>
  </si>
  <si>
    <t>Proceeds from exercise of equity compensation</t>
  </si>
  <si>
    <t>Share issue costs</t>
  </si>
  <si>
    <t>Repurchase of ordinary shares</t>
  </si>
  <si>
    <t>Share repurchase costs</t>
  </si>
  <si>
    <t>Net cash used in financing activities</t>
  </si>
  <si>
    <t>Effect of exchange rate movements on cash</t>
  </si>
  <si>
    <t>Net increase in cash and cash equivalents</t>
  </si>
  <si>
    <t>Cash and cash equivalents at beginning of period</t>
  </si>
  <si>
    <t>Cash and cash equivalents at end of period</t>
  </si>
  <si>
    <t>Condensed Consolidated Statements of Shareholders' Equity and Comprehensive Income - USD ($) $ in Thousands</t>
  </si>
  <si>
    <t>Total</t>
  </si>
  <si>
    <t>Ordinary Shares</t>
  </si>
  <si>
    <t>Additional Paid-in Capital</t>
  </si>
  <si>
    <t>Other Undenominated Capital</t>
  </si>
  <si>
    <t>Accumulated Other Comprehensive Income (Loss)</t>
  </si>
  <si>
    <t>Retained Earnings</t>
  </si>
  <si>
    <t>Cumulative effect adjustment from adoption of ASC 606 | Accounting Standards Update 2014-09</t>
  </si>
  <si>
    <t>Balance (in shares) at Dec. 31, 2017</t>
  </si>
  <si>
    <t>Balance (in shares) (Accounting Standards Update 2014-09) at Dec. 31, 2017</t>
  </si>
  <si>
    <t>Beginning balance at Dec. 31, 2017</t>
  </si>
  <si>
    <t>Beginning balance (Accounting Standards Update 2014-09) at Dec. 31, 2017</t>
  </si>
  <si>
    <t>Currency translation adjustment</t>
  </si>
  <si>
    <t>Currency impact of long term funding (net of tax)</t>
  </si>
  <si>
    <t>Unrealized capital gain – investments</t>
  </si>
  <si>
    <t>Amortization of interest rate hedge</t>
  </si>
  <si>
    <t>Fair value of cash flow hedge (net of tax)</t>
  </si>
  <si>
    <t>Total comprehensive income</t>
  </si>
  <si>
    <t>Exercise of share options (in shares)</t>
  </si>
  <si>
    <t>Exercise of share options</t>
  </si>
  <si>
    <t>Issue of restricted share units (in shares)</t>
  </si>
  <si>
    <t>Issue of restricted share units</t>
  </si>
  <si>
    <t>Non-cash stock compensation expense</t>
  </si>
  <si>
    <t>Share issuance costs</t>
  </si>
  <si>
    <t>Share repurchase program (in shares)</t>
  </si>
  <si>
    <t>Share repurchase program</t>
  </si>
  <si>
    <t>Balance (in shares) at Jun. 30, 2018</t>
  </si>
  <si>
    <t>Ending balance at Jun. 30, 2018</t>
  </si>
  <si>
    <t>Basis of Presentation</t>
  </si>
  <si>
    <t>Accounting Policies [Abstract]</t>
  </si>
  <si>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7 . Operating results for the six months ended June 30, 2018 are not necessarily indicative of the results that may be expected for the fiscal period ending December 31, 2018 .</t>
  </si>
  <si>
    <t>Significant Accounting Policies</t>
  </si>
  <si>
    <t>Significant accounting policies The Company adopted ASC 606, ‘ Revenue from Contracts with Customers’ , with a date of initial application of January 1, 2018. The revenue recognition accounting policy applied in preparation of the results for the six months ended June 30, 2018 therefore reflect application of ASC 606. ICON has elected to adopt the standard using the cumulative effect transition method. Under this transition method, ICON has applied the new standard as at the date of initial application (i.e. January 1, 2018), without restatement of comparative period amounts. The cumulative effect of initially applying the new standard (to revenue, costs and tax) is recorded as an adjustment to the opening balance of equity at the date of initial application. See 'Note 13 - Impact of change in accounting policies' for details. The comparative information has not been adjusted and therefore continues to be reported under ASC 605, ‘Revenue Recognition’ .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We have concluded that under the new standard, a clinical trial is a single performance obligation satisfied over time i.e. the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trial.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therefore based on on an input measure being total project costs (inclusive of third party costs) at each reporting period. See 'Note 13 - Impact of change in accounting policies' for details of the impact of application of the provisions of ASC 606 in the six months ended June 30, 2018 and in respect of the position at June 30, 2018.</t>
  </si>
  <si>
    <t>Revenue from Contract with Customer [Abstract]</t>
  </si>
  <si>
    <t>Revenue Revenue disaggregated by customer profile is as follows: Three Months Ended Six Months Ended June 30, 2018 June 30, 2017 June 30, 2018 June 30, 2017 (in thousands) (in thousands) Top client $ 90,526 $ 86,239 $ 156,344 $ 190,922 Clients 2-5 168,305 92,852 336,773 183,163 Clients 6-10 104,301 52,853 221,366 106,283 Clients 11-25 125,758 79,633 246,065 149,008 Other 152,720 119,446 301,187 233,601 Total $ 641,610 $ 431,023 $ 1,261,735 $ 862,977 Trade accounts receivable, unbilled services and payments on account Trade accounts receivables and unbilled revenue are as follows: June 30, 2018 December 31, 2017 (in thousands) Contract assets: Billed services (accounts receivable) $ 412,933 $ 388,431 Unbilled services (unbilled revenue) 274,501 268,509 Trade accounts receivable and unbilled revenue 687,434 656,940 Allowance for doubtful accounts (8,361 ) (8,930 ) Trade accounts receivable and unbilled revenue, net $ 679,073 $ 648,010 Unbilled services and payments on account were as follows: (in thousands, except percentages) June 30, 2018 December 31, 2017 $ Change % Change Unbilled services (unbilled revenue) $ 274,501 $ 268,509 $ 5,992 2.2 % Unearned revenue (payments on account) (326,741 ) (298,992 ) (27,749 ) 9.3 % Net balance $ (52,240 ) $ (30,483 ) $ (21,757 ) (71.4 )% Unbilled services as at June 30, 2018 increased by $6.0 million as compared to December 31, 2017 . Adoption of ASC 606 as at January 1, 2018 resulted in a net reduction in unbilled revenue of $42 million . Unbilled services/revenue balances arise where invoicing or billing is based on the timing of agreed milestones related to service contracts for clinical research. Payments on account increased by $27.7 million over the same period resulting in a decrease of $21.8 million in the net balance of unbilled services and payments on account between December 31, 2017 and June 30, 2018 . These fluctuations are primarily due to timing of payments and invoicing related to the Group's clinical trial management contracts. The bad debt expense recognized on the Group's receivables and unbilled services was de minimis for the three and six months ended June 30, 2018. As of June 30, 2018 approximately $5.0 billion of revenue is expected to be recognized in the future in respect of unrealized performance obligations. The Company expects to recognize revenue on approximately 40% of the unrealized performance obligation over the next 12 months, with the remainder recognized thereafter over the duration of the customer contracts.</t>
  </si>
  <si>
    <t>Trade accounts receivable, unbilled services and payments on account</t>
  </si>
  <si>
    <t>Contracts Receivable [Abstract]</t>
  </si>
  <si>
    <t>Goodwill and Intangible Assets Disclosure [Abstract]</t>
  </si>
  <si>
    <t>Goodwill Six months ended Year ended June 30, 2018 December 31, 2017 (in thousands) Opening balance $ 769,058 $ 616,088 Current period acquisitions (Note 6) — 129,222 Prior period acquisitions (Note 6) 122 1,393 Foreign exchange movement (10,043 ) 22,355 Closing balance $ 759,137 $ 769,058</t>
  </si>
  <si>
    <t>Business Combinations</t>
  </si>
  <si>
    <t>Business Combinations [Abstract]</t>
  </si>
  <si>
    <t>Business Combinations Acquisitions – Mapi Group On July 27, 2017, a subsidiary of the Company, ICON Clinical Research Limited, acquired Mapi Group. Mapi Group is a leading patient-centered health outcomes research and commercialization company. Cash outflows on acquisition were $145.8 million . The acquisition agreement provided for working capital targets to be achieved. On March 26, 2018, the Company paid $1.6 million in respect of these targets on completion of the working capital review. The acquisition of Mapi has been accounted for as a business combination in accordance with FASB ASC 805 Business Combinations . The Company has made a provisional assessment of the fair value of assets acquired and liabilities assumed as at that date. The table following summarizes the Company’s provisional estimates of the fair values of the assets acquired and liabilities assumed: July 27, 2017 (in thousands) Cash $ 19,649 Property, plant and equipment 4,872 Goodwill* 129,344 Intangible assets** 32,330 Accounts receivable 15,874 Unbilled revenue 6,984 Prepayments and other current assets 2,587 Other receivables 1,430 Income taxes receivable 4,262 Accounts payable (2,994 ) Payments on account (31,445 ) Other liabilities (24,952 ) Non-current other liabilities (1,061 ) Non-current deferred tax liability (11,104 ) Net assets acquired $ 145,776 Cash outflows $ 144,131 Working capital adjustment 1,645 Total consideration $ 145,776 *Goodwill represents the acquisition of an established workforce with experience in late phase commercialization, analytics, real world evidence generation and strategic regulatory services in clinical trial services for biologics, drugs and devices. Goodwill related to the business acquired is not tax deductible. **The Company has made an initial estimate of separate intangible assets acquired of $32.3 million , being customer relationships and order book assets. This assessment is under review and will be finalized within 12 months of the date of acquisition. Acquisitions – ClinicalRM On September 15, 2016, a subsidiary of the Company, ICON US Holdings Inc. acquired Clinical Research Management, Inc. (''ClinicalRM'') which resulted in net cash outflow of $52.4 million (including certain payments made on behalf of ClinicalRM totaling $9.2 million ). ClinicalRM i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ClinicalRM provide full service and functional research solutions to a broad range of US government agencies. Their extensive expertise extends across basic and applied research, infectious diseases, vaccines development, testing and the response to bio-threats. They have worked in collaboration with government and commercial customers to respond to the threat of global viral epidemics. Further consideration of up to $12.0 million was payable if certain performance milestones are achieved in respect of periods up to December 31, 2017. The fair value of the contingent consideration on acquisition and at March 31, 2017 was estimated at $6 million The evaluation of the performance and forecast performance of ClinicalRM against performance milestones was updated as required at June 30, 2017. Arising from that evaluation, the fair value of the contingent consideration liability was determined as $ Nil , resulting in a net credit of $6 million being recorded within selling, general &amp; administrative expenses in the Statement of Operations. The fair value of the contingent consideration at June 31, 2018 is $ Nil . The acquisition of ClinicalRM has been accounted for as a business combination in accordance with FASB ASC 805 Business Combinations . The table following summarizes the fair values of the assets acquired and liabilities assumed: September 15, 2016 (in thousands) Cash $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 58,396 Total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In finalizing the goodwill on acquisition of CRM in the twelve month period from acquisition, fair value adjustments were made which resulted in an increase to unbilled revenue ( $1.1 million ) and other liabilities ( $1.1 million ) and in a decrease to accounts receivable ( $0.3 million ) and accounts payable ( $0.5 million ). Customer list, order backlog and brand intangible asset values were also finalized.</t>
  </si>
  <si>
    <t>Restructuring and Related Activities [Abstract]</t>
  </si>
  <si>
    <t>Restructuring Restructuring charges A restructuring charge of $ 12.5 million was recognized during the three months ended June 30, 2018 under a restructuring plan adopted a review following a review of operations. The restructuring plan reflected resource rationalization across the business to improve resource utilizations, resulting in a charge of $9.7 million and office consolidation resulting in the recognition of an onerous lease obligation of $2.8 million . Details of the restructuring charge recognized in the three and six months ended June, 30 2018 are as follows: Three Months Ended Six Months Ended June 30, 2018 June 30, 2017 June 30, 2018 June 30, 2017 (in thousands) (in thousands) Restructuring charges $ 12,490 $ 7,753 $ 12,490 $ 7,753 Total $ 12,490 $ 7,753 $ 12,490 $ 7,753 Details of the movement in the restructuring charge recognized in the three and six months ended June 30, 2018 are as follows: Workforce reductions Onerous Lease Total (in thousands) Initial restructuring charge recorded $ 9,684 $ 2,806 $ 12,490 Utilization (490 ) — $ (490 ) Foreign exchange movement — — — Provision at June 30, 2018 $ 9,194 $ 2,806 $ 12,000 Prior Period Restructuring charges A restructuring charge of $ 7.8 million was recognized during the year ended December 31, 2017 under a restructuring plan adopted following a review of operations. The restructuring plan reflected resource rationalization across the business to improve resource utilization. Workforce Reductions (in thousands) Total provision recognized $ 7,753 Utilized (4,656 ) Provision at December 31, 2017 $ 3,097 Utilized (961 ) Provision at June 30, 2018 $ 2,136 A restructuring charge of $ 8.2 million was recognized during the year ended December 31, 2016 under a restructuring plan adopted following a review by the Company of its operations. The restructuring plan includes resource rationalizations in certain areas of the business to improve resource utilization, resulting in a charge of $ 6.2 million and office consolidation resulting in the recognition of an onerous lease obligation of $ 2.0 million during the twelve months ended December 31, 2016 . Workforce Reductions Onerous Lease Total (in thousands) Total provision recognized $ 6,190 $ 1,969 $ 8,159 Utilized (5,734 ) (571 ) (6,305 ) Foreign exchange (63 ) — (63 ) Provision at December 31, 2016 $ 393 $ 1,398 $ 1,791 Utilized (393 ) (1,081 ) (1,474 ) Provision at December 31, 2017 $ — $ 317 $ 317 Utilized — (310 ) (310 ) Provision at June 30, 2018 $ — $ 7 $ 7 A restructuring charge of $ 8.8 million was recognized during the year ended December 31, 2014 . Following the closure of the Company’s European Phase 1 services in 2013, the Company recognized a charge in 2014 in relation to its Manchester, United Kingdom facility; $ 5.6 million in relation to asset impairments and $ 3.2 million in relation to an onerous lease charge associated with this facility. We expect this to be paid by 2024. Onerous Lease Asset Impairment Total (in thousands) Total provision recognized $ 3,167 $ 5,629 $ 8,796 Asset write off — (5,629 ) (5,629 ) Provision at December 31, 2014 $ 3,167 $ — $ 3,167 Utilized (1,167 ) — (1,167 ) Provision at December 31, 2015 $ 2,000 $ — $ 2,000 Utilized (1,359 ) — (1,359 ) Provision at December 31, 2016 $ 641 $ — $ 641 Utilized (441 ) — (441 ) Provision at December 31, 2017 $ 200 $ — $ 200 Utilized (92 ) — (92 ) Provision at June 30, 2018 $ 108 $ — $ 108 At June 30, 2018 , $ 13.1 million is included within other liabilities and $ 1.1 million within non-current other liabilities.</t>
  </si>
  <si>
    <t>Income Taxes</t>
  </si>
  <si>
    <t>Income Tax Disclosure [Abstract]</t>
  </si>
  <si>
    <t>Income Taxes Income taxes recognized during the three and six months ended June 30, 2018 , comprise: Three Months Ended Six Months Ended June 30, 2018 June 30, 2017 June 30, 2018 June 30, 2017 (in thousands) (in thousands) Provision for income taxes $ 9,212 $ 11,550 $ 19,862 $ 23,175 Tax impact of restructuring and other items (1,453 ) (969 ) (1,453 ) (969 ) Provision for income taxes after restructuring and other items $ 7,759 $ 10,581 $ 18,409 $ 22,206 As at June 30, 2018 the Company maintains a $ 27.6 million liability ( December 31, 2017 : $ 26.1 million ) for unrecognized tax benefit, which is comprised of $ 25.1 million ( December 31, 2017 : $ 23.7 million ) related to items generating unrecognized tax benefits and $ 2.5 million ( December 31, 2017 : $ 2.4 million ) for interest and related penalties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13 through 2017 tax years. The Company does not believe that the outcome of any examination will have a material impact on its financial statements.</t>
  </si>
  <si>
    <t>Net income per ordinary share</t>
  </si>
  <si>
    <t>Earnings Per Share [Abstract]</t>
  </si>
  <si>
    <t>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Six Months Ended June 30, 2018 June 30, 2017 June 30, 2018 June 30, 2017 Weighted average number of ordinary shares outstanding for basic net income per ordinary share 54,109,702 53,846,544 54,017,631 54,109,800 Effect of dilutive share options outstanding 742,751 684,261 857,820 813,219 Weighted average number of ordinary shares outstanding for diluted net income per ordinary share 54,852,453 54,530,805 54,875,451 54,923,019</t>
  </si>
  <si>
    <t>Share-based Awards</t>
  </si>
  <si>
    <t>Disclosure of Compensation Related Costs, Share-based Payments [Abstract]</t>
  </si>
  <si>
    <t>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Share option awards granted to non-Executive Directors during the six months ended June 30, 2018 vest one year from the date of grant. The maximum contractual term of options outstanding at June 30, 2018 is eight years . The following table summarizes option activity for the six months ended June 30, 2018 : Options Outstanding Number of Shares Weighted Average Exercise Price Weighted Average Grant Date Fair Value Weighted Average Remaining Contractual Life Outstanding at December 31, 2017 1,171,393 $ 56.02 $ 17.15 Granted 167,557 $ 118.90 $ 36.84 Exercised (226,888 ) $ 45.58 $ 14.59 Forfeited (6,580 ) $ 37.07 $ 12.32 Outstanding at June 30, 2018 1,105,482 $ 67.80 $ 20.69 5.08 Exercisable at June 30, 2018 562,223 $ 48.81 $ 15.39 3.80 The Company has outstanding options with fair values ranging from $ 8.53 to $ 39.96 per option or a weighted average fair value of $ 13.2 per option. The Company issues ordinary shares for all options exercised. The total amount of fully vested share options which remained outstanding at June 30, 2018 was 562,223 . Fully vested share options at June 30, 2018 have an average remaining contractual term of 3.80 years , an average exercise price of $ 48.81 and a total intrinsic value of $ 47.1 million . The total intrinsic value of options exercised during the six months ended June 30, 2018 was $ 18.5 million ( June 30, 2017 : $ 14.0 million ). The following table summarizes the movement in non-vested share options for the six months ended June 30, 2018 : Options Outstanding Number of Shares Weighted Average Exercise Price Weighted Average Grant Date Fair Value Non-vested outstanding at December 31, 2017 694,727 $ 68.06 $ 20.03 Granted 167,557 $ 118.90 $ 36.84 Vested (316,320 ) $ 61.76 $ 18.41 Forfeited (2,705 ) $ 56.58 $ 16.84 Non-vested outstanding at June 30, 2018 543,259 $ 87.46 $ 26.17 Fair value of Stock Options Assumptions The weighted average fair value of options granted during the six months ended June 30, 2018 and June 30, 2017 was calculated using the Black-Scholes option pricing model. The weighted average grant date fair values and assumptions used were as follows: Six Months Ended June 30, 2018 June 30, 2017 Weighted average grant date fair value $ 36.84 $ 25.06 Assumptions: Expected volatility 30 % 29 % Dividend yield — % — % Risk-free interest rate 2.73 % 1.93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six months ended June 30, 2018 : PSU Outstanding Number of Shares PSU Weighted Average Grant Date Fair Value PSU Weighted Average Remaining Contractual Life RSU Outstanding Number of Shares RSU Weighted Average Grant Date Fair Value RSU Weighted Average Remaining Contractual Life Outstanding at December 31, 2017 511,026 $ 72.07 0.93 715,970 $ 72.65 1.28 Granted 71,906 $ 116.02 158,775 $ 123.27 Shares vested (215,826 ) $ 68.28 (270,362 ) $ 67.92 Forfeited (116,053 ) $ 70.89 (34,044 ) $ 74.45 Outstanding at June 30, 2018 251,053 $ 85.95 1.47 570,339 $ 88.88 1.70 The fair value of RSUs vested for the six months ended June 30, 2018 totaled $ 18.4 million (full year 2017: $ 16.6 million ). The fair value of PSUs vested for the six months ended June 30, 2018 totaled $14.7 million (full year 2017 was $ 15.0 million ). The PSUs vest based on service and specified EPS targets over the period 2015 – 2018, 2016 – 2019, 2017 – 2020 and 2018 – 2021. Since 2013, 147,630 PSUs (net of forfeitures) have been granted. Depending on the amount of EPS from 2015 to 2021 , up to an additional 103,423 PSUs may also be granted Non-cash stock compensation expense Non-cash stock compensation expense for the three and six months ended June 30, 2018 has been allocated as follows: Three Months Ended Six Months Ended June 30, 2018 June 30, 2017 June 30, 2018 June 30, 2017 (in thousands) (in thousands) Direct costs $ 3,878 $ 5,450 $ 9,053 $ 10,304 Selling, general and administrative 3,160 4,442 7,377 8,397 $ 7,038 $ 9,892 $ 16,430 $ 18,701 Total non-cash stock compensation expense not yet recognized at June 30, 2018 amounted to $ 60.2 million . The weighted average period over which this is expected to be recognized is 2.5 years . The amendments required by Accounting Standards Update (‘ASU’) 2016-09 ‘Improvements to Employee Share-Based Payment Accounting’ require the Company to record all tax effects related to share-based payments through the income statement rather than additional paid in capital. The Company applied the updated standard prospectively during the year ended December 31, 2017 .</t>
  </si>
  <si>
    <t>Share Capital</t>
  </si>
  <si>
    <t>Equity [Abstract]</t>
  </si>
  <si>
    <t>Share Capital On October 3, 2016, the Company commenced a previously announced share buyback program of up to $ 400 million . The Company can acquire up to 10% of its outstanding ordinary shares (by way of redemption), in accordance with Irish law, the United States securities laws, and the Company’s constitutional documents through open market share acquisitions. The buyback program gives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six months ended June 30, 2018 464,055 ordinary shares were redeemed by the Company under this buyback program for a total consideration of $ 54.2 million . At June 30, 2018 a total of 3,482,469 ordinary shares were redeemed by the Company under this buyback program for a total consideration of $ 297.3 million . All ordinary shares that were redeemed under the buyback program were canceled in accordance with the Constitution of the Company and the nominal value of these shares transferred to an other undenominated capital reserve as required under Irish Company Law.</t>
  </si>
  <si>
    <t>Business Segment Information</t>
  </si>
  <si>
    <t>Segment Reporting [Abstract]</t>
  </si>
  <si>
    <t>Segment Reporting Disclosure</t>
  </si>
  <si>
    <t>Business Segment Information The Company determines and presents operating segments based on the information that is internally provided to the chief operating decision maker, together the (‘CODM’) in accordance with FASB ASC 280-10 Disclosures about Segments of an Enterprises and Related Information . The Chief Executive Officer, Chief Financial Officer and Chief Operating Officer, were together considered the Company’s CODM in the period up to and including March 1, 2017. On March 1, 2017, Mr. Ciaran Murray transitioned from his role as Chief Executive Officer to the role of Executive Chairman of the Board of Directors and Dr. Steve Cutler was appointed as Chief Executive Officer. As of March 1, 2017, the Company determined that the CODM was comprised of the Chief Executive Officer and the Chief Financial Officer. The Company determines and presents operating segments based on the information that is provided to the CODM. The Company operates as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 up for the services they perform in each of their local territories. The cost plus mark 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 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Company's areas of operation outside of Ireland include the United States, United Kingdom, Belgium, France, Germany, Italy, Spain, The Netherlands, Sweden, Turkey, Poland, Czech Republic, Latvia, Russia, Ukraine, Hungary, Israel, Romania, Canada, Mexico, Brazil, Colombia, Argentina, Chile, Peru, India, China, South Korea, Japan, Thailand, Taiwan, Singapore, The Philippines, Australia, New Zealand, and South Africa. The geographical distribution of the Company’s segment measures as at June 30, 2018 and December 31, 2017 and for the three and six months ended June 30, 2018 and June 30, 2017 is as follows: a) The distribution of revenue by geographical area was as follows: Three Months Ended Six Months Ended June 30, 2018 June 30, 2017 June 30, 2018 June 30, 2017 (in thousands) (in thousands) Ireland $ 260,120 $ 231,315 $ 495,230 $ 463,663 Rest of Europe 96,692 78,922 191,732 151,479 U.S. 221,201 229,938 446,871 453,020 Rest of World 63,597 51,606 127,902 101,685 Total $ 641,610 $ 591,781 $ 1,261,735 $ 1,169,847 * All sales shown for Ireland are export sales. ** 2017 restated for gross revenue. b) The distribution of income from operations including restructuring, by geographical area was as follows: Three Months Ended Six Months Ended June 30, 2018 June 30, 2017 June 30, 2018 June 30, 2017 (in thousands) (in thousands) Ireland $ 49,587 $ 38,640 $ 119,397 $ 102,608 Rest of Europe 11,658 8,899 16,826 12,598 U.S. 14,703 26,248 26,505 36,747 Rest of World 5,964 4,211 10,904 11,703 Total $ 81,912 $ 77,998 $ 173,632 $ 163,656 c) The distribution of income from operations excluding restructuring, by geographical area was as follows: Three Months Ended Six Months Ended June 30, 2018 June 30, 2017 June 30, 2018 June 30, 2017 (in thousands) (in thousands) Ireland $ 62,077 $ 46,393 $ 131,887 $ 110,361 Rest of Europe 11,658 8,899 16,826 12,598 U.S. 14,703 26,248 26,505 36,747 Rest of World 5,964 4,211 10,904 11,703 Total $ 94,402 $ 85,751 $ 186,122 $ 171,409 d) The distribution of property, plant and equipment, net, by geographical area was as follows: June 30, 2018 December 31, 2017 (in thousands) Ireland $ 104,070 $ 111,329 Rest of Europe 9,807 9,026 U.S. 25,272 27,797 Rest of World 15,871 14,899 Total $ 155,020 $ 163,051 e) The distribution of depreciation and amortization by geographical area was as follows: Three Months Ended Six Months Ended June 30, 2018 June 30, 2017 June 30, 2018 June 30, 2017 (in thousands) (in thousands) Ireland $ 7,979 $ 6,508 $ 15,864 $ 12,480 Rest of Europe 1,624 1,371 3,163 3,029 U.S. 6,302 5,581 12,601 11,529 Rest of World 1,141 935 2,316 1,805 Total $ 17,046 $ 14,395 $ 33,944 $ 28,843 f) The distribution of total assets by geographical area was as follows: June 30, 2018 December 31, 2017 (in thousands) Ireland $ 925,280 $ 880,378 Rest of Europe 490,978 504,418 U.S. 639,981 650,681 Rest of World 118,257 111,141 Total $ 2,174,496 $ 2,146,618</t>
  </si>
  <si>
    <t>Impact of change in accounting policies</t>
  </si>
  <si>
    <t>Impact fo change in accounting policy</t>
  </si>
  <si>
    <t>Impact of change in accounting policies The Company adopted ASC 606, ‘ Revenue from Contracts with Customers’ , with a date of initial application of January 1, 2018. The revenue recognition accounting policy applied in preparation of the results for the three and six months ended June 30, 2018 therefore reflect application of ASC 606. ICON has elected to adopt the standard using the cumulative effect transition method. Under this transition method, ICON has applied the new standard as at the date of initial application (i.e. January 1, 2018), without restatement of comparative amounts. The cumulative effect of initially applying the new standard (to revenue, costs and tax) is recorded as an adjustment to the opening balance of equity at the date of initial application. The comparative information has not been adjusted and therefore continues to be reported under ASC 605, ‘Revenue Recognition’ .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We have concluded that under the new standard, a clinical trial service is a single performance obligation satisfied over time i.e. the full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therefore based on on an input measure being total project costs (inclusive of third party costs) at each reporting period. The tables on the pages following summarize the impact of adopting ASC 606 on the consolidated financial statements for the three and six months ended June 30, 2018 . ICON plc CONDENSED CONSOLIDATED BALANCE SHEETS AS AT JUNE 30, 2018 (UNAUDITED) June 30, 2018 As reported Adjustments Balance without adoption of Topic 606 ASSETS (in thousands) Current Assets: Cash and cash equivalents $ 289,219 $ — $ 289,219 Short term investments - available for sale 83,777 — 83,777 Accounts receivable, net 404,572 — 404,572 Unbilled revenue 274,501 44,829 319,330 Other receivables 48,068 (12,330 ) 35,738 Prepayments and other current assets 24,038 — 24,038 Income taxes receivable 24,475 — 24,475 Total current assets 1,148,650 32,499 1,181,149 Other Assets: Property, plant and equipment, net 155,020 — 155,020 Goodwill 759,137 — 759,137 Other non-current assets 15,715 — 15,715 Non-current income taxes receivable 18,180 — 18,180 Non-current deferred tax asset 17,420 (6,276 ) 11,144 Intangible assets 60,374 — 60,374 Total Assets $ 2,174,496 $ 26,223 $ 2,200,719 LIABILITIES AND SHAREHOLDERS’ EQUITY Current Liabilities: Accounts payable $ 15,123 $ — $ 15,123 Payments on account 326,741 (25,100 ) 301,641 Other liabilities 192,339 — 192,339 Income taxes payable 14,049 885 14,934 Total current liabilities 548,252 (24,215 ) 524,037 Other Liabilities: Non-current bank credit lines and loan facilities 349,074 — 349,074 Non-current other liabilities 16,179 — 16,179 Non-current government grants 908 — 908 Non-current income taxes payable 13,622 — 13,622 Non-current deferred tax liability 7,713 — 7,713 Commitments and contingencies — — — Total Liabilities 935,748 (24,215 ) 911,533 Shareholders' Equity: Ordinary shares, par value 6 euro cents per share; 100,000,000 shares authorized, 54,327,869 shares issued and outstanding at June 30, 2018 and 54,081,601 shares issued and outstanding at December 31, 2017 4,684 — 4,684 Additional paid‑in capital 508,195 — 508,195 Other undenominated capital 945 — 945 Accumulated other comprehensive income (65,522 ) — (65,522 ) Retained earnings 790,446 50,438 840,884 Total Shareholders' Equity 1,238,748 50,438 1,289,186 Total Liabilities and Shareholders' Equity $ 2,174,496 $ 26,223 $ 2,200,719 ICON plc CONDENSED CONSOLIDATED STATEMENTS OF OPERATIONS FOR THE THREE AND SIX MONTHS ENDED JUNE 30, 2018 UNAUDITED) Three Months Ended Six Months Ended June 30, 2018 June 30, 2018 June 30, 2018 June 30, 2018 June 30, 2018 June 30, 2018 As reported Adjustments Balance without adoption of Topic 606 As reported Adjustments Balance without adoption of Topic 606 (in thousands except share and per share data) (in thousands except share and per share data) Revenue: Revenue $ 641,610 $ 1,614 $ 643,224 $ 1,261,735 $ 2,845 $ 1,264,580 Reimbursable expenses — (169,313 ) $ (169,313 ) — (328,066 ) $ (328,066 ) (167,699 ) 473,911 (325,221 ) 936,514 Costs and expenses: Direct costs - Reimbursable expenses 169,313 (169,313 ) — 328,066 (328,066 ) — - Other direct costs 279,913 — 279,913 551,752 — 551,752 Selling, general and administrative expense 80,936 62 80,998 161,851 222 162,073 Depreciation and amortization 17,046 — 17,046 33,944 — 33,944 Restructuring 12,490 — 12,490 12,490 — 12,490 Total costs and expenses 559,698 (169,251 ) 390,447 1,088,103 (327,844 ) 760,259 Income from operations 81,912 1,552 83,464 173,632 2,623 176,255 Interest income 1,017 — 1,017 1,840 — 1,840 Interest expense (3,302 ) — (3,302 ) (7,097 ) — (7,097 ) Income before provision for income taxes 79,627 1,552 81,179 168,375 2,623 170,998 Provision for income taxes (7,759 ) (155 ) (7,914 ) (18,409 ) (289 ) (18,698 ) Net income $ 71,868 $ 1,397 $ 73,265 $ 149,966 $ 2,334 $ 152,300 ICON plc CONDENSED CONSOLIDATED STATEMENTS OF CASH FLOWS FOR THE SIX MONTHS ENDED JUNE 30, 2018 (UNAUDITED) Six Months Ended June 30, 2018 As Reported Adjustments Balance without adoption of Topic 606 (in thousands) Cash flows from operating activities: Net income $ 149,966 $ 2,334 $ 152,300 Adjustments to reconcile net income to net cash provided by operating activities: Loss on disposal of property, plant and equipment 2 — 2 Depreciation expense 23,779 — 23,779 Amortization of intangibles 10,165 — 10,165 Amortization of government grants (24 ) — (24 ) Interest on short term investments (712 ) — (712 ) Stock compensation expense 16,430 — 16,430 Amortization of gain on interest rate hedge (463 ) — (463 ) Amortization of financing costs 530 — 530 Deferred taxes (2,745 ) 6,276 3,531 Changes in assets and liabilities: Increase in accounts receivable (26,685 ) — (26,685 ) Increase in unbilled revenue (51,052 ) 3,275 (47,777 ) (Increase)/decrease in other receivables (5,082 ) 12,330 7,248 Decrease in prepayments and other current assets 9,777 — 9,777 Increase in other non-current assets (338 ) — (338 ) Increase in payments on account 2,616 (25,100 ) (22,484 ) Decrease in other current liabilities (38,547 ) — (38,547 ) Decrease in other non-current liabilities (1,083 ) — (1,083 ) Decrease in income taxes payable (3,622 ) 885 (2,737 ) Decrease in accounts payable (3,241 ) — (3,241 ) Net cash provided by operating activities 79,671 — 79,671 Cash flows from investing activities: Purchase of property, plant and equipment (17,219 ) — (17,219 ) Purchase of subsidiary undertakings (1,645 ) — (1,645 ) Purchase of short term investments (55,608 ) — (55,608 ) Sale of short term investments 49,708 — 49,708 Net cash used in investing activities (24,764 ) — (24,764 ) Cash flows from financing activities: Financing costs (823 ) — (823 ) Proceeds from exercise of equity compensation 10,334 — 10,334 Share issue costs (9 ) — (9 ) Repurchase of ordinary shares (54,172 ) — (54,172 ) Share repurchase costs (44 ) — (44 ) Net cash used in financing activities (44,714 ) — (44,714 ) Effect of exchange rate movements on cash (3,833 ) (3,833 ) Net increase in cash and cash equivalents 6,360 — 6,360 Cash and cash equivalents at beginning of period 282,859 282,859 Cash and cash equivalents at end of period $ 289,219 $ — $ 289,219 ICON plc CONDENSED CONSOLIDATED STATEMENTS OF SHAREHOLDERS' EQUITY AND COMPREHENSIVE INCOME (UNAUDITED) Shares Amount Additional Paid-in Capital Other Undenominated Capital Accumulated Other Comprehensive Income Retained Earnings Total (dollars in thousands, except share data) Balance at December 31, 2017 54,081,601 $ 4,664 $ 481,337 $ 912 $ (38,713 ) $ 742,800 $ 1,191,000 Comprehensive income: Net income (as reported) — — — — — 149,966 149,966 Impact of change in accounting policy — — — — — 2,334 2,334 Currency translation adjustment — — — — (20,813 ) (20,813 ) Currency impact of long term funding — — — — (3,055 ) — (3,055 ) Tax on currency impact of long term funding — — — — — — — Unrealized capital gain – investments — — — — (423 ) — (423 ) Amortization of interest rate hedge — — — — (463 ) — (463 ) Fair value of cash flow hedge — — — — (2,055 ) — (2,055 ) Total comprehensive income — — — — (26,809 ) 152,300 125,491 Exercise of share options 226,888 17 10,284 — — — 10,301 Issue of restricted share units 483,435 36 — — — — 36 Non-cash stock compensation expense — — 16,583 — — — 16,583 Share issuance costs — — (9 ) — — — (9 ) Share repurchase program (464,055 ) (33 ) — 33 — (54,172 ) (54,172 ) Share repurchase costs — — — — — (44 ) (44 ) Balance at June 30, 2018 (without the adoption of ASC 606) 54,327,869 $ 4,684 $ 508,195 $ 945 $ (65,522 ) $ 840,884 $ 1,289,186</t>
  </si>
  <si>
    <t>Significant Accounting Policies (Policies)</t>
  </si>
  <si>
    <t>New Accounting Pronouncements</t>
  </si>
  <si>
    <t>The Company adopted ASC 606, ‘ Revenue from Contracts with Customers’ , with a date of initial application of January 1, 2018. The revenue recognition accounting policy applied in preparation of the results for the six months ended June 30, 2018 therefore reflect application of ASC 606. ICON has elected to adopt the standard using the cumulative effect transition method. Under this transition method, ICON has applied the new standard as at the date of initial application (i.e. January 1, 2018), without restatement of comparative period amounts. The cumulative effect of initially applying the new standard (to revenue, costs and tax) is recorded as an adjustment to the opening balance of equity at the date of initial application. See 'Note 13 - Impact of change in accounting policies' for details. The comparative information has not been adjusted and therefore continues to be reported under ASC 605, ‘Revenue Recognition’ .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We have concluded that under the new standard, a clinical trial is a single performance obligation satisfied over time i.e. the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trial.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therefore based on on an input measure being total project costs (inclusive of third party costs) at each reporting period. See 'Note 13 - Impact of change in accounting policies' for details of the impact of application of the provisions of ASC 606 in the six months ended June 30, 2018 and in respect of the position at June 30, 2018.</t>
  </si>
  <si>
    <t>Revenue (Tables)</t>
  </si>
  <si>
    <t>Schedule of Disaggregation of Revenue</t>
  </si>
  <si>
    <t>Revenue disaggregated by customer profile is as follows: Three Months Ended Six Months Ended June 30, 2018 June 30, 2017 June 30, 2018 June 30, 2017 (in thousands) (in thousands) Top client $ 90,526 $ 86,239 $ 156,344 $ 190,922 Clients 2-5 168,305 92,852 336,773 183,163 Clients 6-10 104,301 52,853 221,366 106,283 Clients 11-25 125,758 79,633 246,065 149,008 Other 152,720 119,446 301,187 233,601 Total $ 641,610 $ 431,023 $ 1,261,735 $ 862,977</t>
  </si>
  <si>
    <t>Trade accounts receivable, unbilled services and payments on account (Tables)</t>
  </si>
  <si>
    <t>Schedule of Contracts with Customers, Asset and Liabilities</t>
  </si>
  <si>
    <t>Trade accounts receivables and unbilled revenue are as follows: June 30, 2018 December 31, 2017 (in thousands) Contract assets: Billed services (accounts receivable) $ 412,933 $ 388,431 Unbilled services (unbilled revenue) 274,501 268,509 Trade accounts receivable and unbilled revenue 687,434 656,940 Allowance for doubtful accounts (8,361 ) (8,930 ) Trade accounts receivable and unbilled revenue, net $ 679,073 $ 648,010 Unbilled services and payments on account were as follows: (in thousands, except percentages) June 30, 2018 December 31, 2017 $ Change % Change Unbilled services (unbilled revenue) $ 274,501 $ 268,509 $ 5,992 2.2 % Unearned revenue (payments on account) (326,741 ) (298,992 ) (27,749 ) 9.3 % Net balance $ (52,240 ) $ (30,483 ) $ (21,757 ) (71.4 )%</t>
  </si>
  <si>
    <t>Goodwill (Tables)</t>
  </si>
  <si>
    <t>Schedule of Goodwill</t>
  </si>
  <si>
    <t xml:space="preserve"> Six months ended Year ended June 30, 2018 December 31, 2017 (in thousands) Opening balance $ 769,058 $ 616,088 Current period acquisitions (Note 6) — 129,222 Prior period acquisitions (Note 6) 122 1,393 Foreign exchange movement (10,043 ) 22,355 Closing balance $ 759,137 $ 769,058</t>
  </si>
  <si>
    <t>Business Combinations (Tables)</t>
  </si>
  <si>
    <t>Mapi Group [Member]</t>
  </si>
  <si>
    <t>Schedule of summary of recognized identified assets acquired and liabilities assumed</t>
  </si>
  <si>
    <t>The table following summarizes the Company’s provisional estimates of the fair values of the assets acquired and liabilities assumed: July 27, 2017 (in thousands) Cash $ 19,649 Property, plant and equipment 4,872 Goodwill* 129,344 Intangible assets** 32,330 Accounts receivable 15,874 Unbilled revenue 6,984 Prepayments and other current assets 2,587 Other receivables 1,430 Income taxes receivable 4,262 Accounts payable (2,994 ) Payments on account (31,445 ) Other liabilities (24,952 ) Non-current other liabilities (1,061 ) Non-current deferred tax liability (11,104 ) Net assets acquired $ 145,776 Cash outflows $ 144,131 Working capital adjustment 1,645 Total consideration $ 145,776 *Goodwill represents the acquisition of an established workforce with experience in late phase commercialization, analytics, real world evidence generation and strategic regulatory services in clinical trial services for biologics, drugs and devices. Goodwill related to the business acquired is not tax deductible. **The Company has made an initial estimate of separate intangible assets acquired of $32.3 million , being customer relationships and order book assets. This assessment is under review and will be finalized within 12 months of the date of acquisition.</t>
  </si>
  <si>
    <t>Clinical Research Management Inc.</t>
  </si>
  <si>
    <t>The acquisition of ClinicalRM has been accounted for as a business combination in accordance with FASB ASC 805 Business Combinations . The table following summarizes the fair values of the assets acquired and liabilities assumed: September 15, 2016 (in thousands) Cash $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 58,396 Total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t>
  </si>
  <si>
    <t>Restructuring (Tables)</t>
  </si>
  <si>
    <t>Restructuring Charges</t>
  </si>
  <si>
    <t xml:space="preserve"> Workforce Reductions Onerous Lease Total (in thousands) Total provision recognized $ 6,190 $ 1,969 $ 8,159 Utilized (5,734 ) (571 ) (6,305 ) Foreign exchange (63 ) — (63 ) Provision at December 31, 2016 $ 393 $ 1,398 $ 1,791 Utilized (393 ) (1,081 ) (1,474 ) Provision at December 31, 2017 $ — $ 317 $ 317 Utilized — (310 ) (310 ) Provision at June 30, 2018 $ — $ 7 $ 7 A restructuring charge of $ 8.8 million was recognized during the year ended December 31, 2014 . Following the closure of the Company’s European Phase 1 services in 2013, the Company recognized a charge in 2014 in relation to its Manchester, United Kingdom facility; $ 5.6 million in relation to asset impairments and $ 3.2 million in relation to an onerous lease charge associated with this facility. We expect this to be paid by 2024. Onerous Lease Asset Impairment Total (in thousands) Total provision recognized $ 3,167 $ 5,629 $ 8,796 Asset write off — (5,629 ) (5,629 ) Provision at December 31, 2014 $ 3,167 $ — $ 3,167 Utilized (1,167 ) — (1,167 ) Provision at December 31, 2015 $ 2,000 $ — $ 2,000 Utilized (1,359 ) — (1,359 ) Provision at December 31, 2016 $ 641 $ — $ 641 Utilized (441 ) — (441 ) Provision at December 31, 2017 $ 200 $ — $ 200 Utilized (92 ) — (92 ) Provision at June 30, 2018 $ 108 $ — $ 108 Details of the restructuring charge recognized in the three and six months ended June, 30 2018 are as follows: Three Months Ended Six Months Ended June 30, 2018 June 30, 2017 June 30, 2018 June 30, 2017 (in thousands) (in thousands) Restructuring charges $ 12,490 $ 7,753 $ 12,490 $ 7,753 Total $ 12,490 $ 7,753 $ 12,490 $ 7,753</t>
  </si>
  <si>
    <t>Details of Movement in Restructuring Provisions Recognized</t>
  </si>
  <si>
    <t>The restructuring plan reflected resource rationalization across the business to improve resource utilization. Workforce Reductions (in thousands) Total provision recognized $ 7,753 Utilized (4,656 ) Provision at December 31, 2017 $ 3,097 Utilized (961 ) Provision at June 30, 2018 $ 2,136 Details of the movement in the restructuring charge recognized in the three and six months ended June 30, 2018 are as follows: Workforce reductions Onerous Lease Total (in thousands) Initial restructuring charge recorded $ 9,684 $ 2,806 $ 12,490 Utilization (490 ) — $ (490 ) Foreign exchange movement — — — Provision at June 30, 2018 $ 9,194 $ 2,806 $ 12,000</t>
  </si>
  <si>
    <t>Income Taxes (Tables)</t>
  </si>
  <si>
    <t>Schedule of components of income tax expense</t>
  </si>
  <si>
    <t>Income taxes recognized during the three and six months ended June 30, 2018 , comprise: Three Months Ended Six Months Ended June 30, 2018 June 30, 2017 June 30, 2018 June 30, 2017 (in thousands) (in thousands) Provision for income taxes $ 9,212 $ 11,550 $ 19,862 $ 23,175 Tax impact of restructuring and other items (1,453 ) (969 ) (1,453 ) (969 ) Provision for income taxes after restructuring and other items $ 7,759 $ 10,581 $ 18,409 $ 22,206</t>
  </si>
  <si>
    <t>Net income per ordinary share (Tables)</t>
  </si>
  <si>
    <t>Reconciliation of Number of Shares Used in Computation of Basic and Diluted Net Income Per Ordinary Share</t>
  </si>
  <si>
    <t>The reconciliation of the number of shares used in the computation of basic and diluted net income per ordinary share is as follows: Three Months Ended Six Months Ended June 30, 2018 June 30, 2017 June 30, 2018 June 30, 2017 Weighted average number of ordinary shares outstanding for basic net income per ordinary share 54,109,702 53,846,544 54,017,631 54,109,800 Effect of dilutive share options outstanding 742,751 684,261 857,820 813,219 Weighted average number of ordinary shares outstanding for diluted net income per ordinary share 54,852,453 54,530,805 54,875,451 54,923,019</t>
  </si>
  <si>
    <t>Share-based Awards (Tables)</t>
  </si>
  <si>
    <t>Schedule of share option activity</t>
  </si>
  <si>
    <t>The following table summarizes option activity for the six months ended June 30, 2018 : Options Outstanding Number of Shares Weighted Average Exercise Price Weighted Average Grant Date Fair Value Weighted Average Remaining Contractual Life Outstanding at December 31, 2017 1,171,393 $ 56.02 $ 17.15 Granted 167,557 $ 118.90 $ 36.84 Exercised (226,888 ) $ 45.58 $ 14.59 Forfeited (6,580 ) $ 37.07 $ 12.32 Outstanding at June 30, 2018 1,105,482 $ 67.80 $ 20.69 5.08 Exercisable at June 30, 2018 562,223 $ 48.81 $ 15.39 3.80</t>
  </si>
  <si>
    <t>Schedule of movement in non-vested share options</t>
  </si>
  <si>
    <t>The following table summarizes the movement in non-vested share options for the six months ended June 30, 2018 : Options Outstanding Number of Shares Weighted Average Exercise Price Weighted Average Grant Date Fair Value Non-vested outstanding at December 31, 2017 694,727 $ 68.06 $ 20.03 Granted 167,557 $ 118.90 $ 36.84 Vested (316,320 ) $ 61.76 $ 18.41 Forfeited (2,705 ) $ 56.58 $ 16.84 Non-vested outstanding at June 30, 2018 543,259 $ 87.46 $ 26.17</t>
  </si>
  <si>
    <t>Schedule of weighted average fair values and assumptions used</t>
  </si>
  <si>
    <t>The weighted average grant date fair values and assumptions used were as follows: Six Months Ended June 30, 2018 June 30, 2017 Weighted average grant date fair value $ 36.84 $ 25.06 Assumptions: Expected volatility 30 % 29 % Dividend yield — % — % Risk-free interest rate 2.73 % 1.93 % Expected life 5 years 5 years</t>
  </si>
  <si>
    <t>Schedule of RSU and PSU activity</t>
  </si>
  <si>
    <t>The following table summarizes RSU and PSU activity for the six months ended June 30, 2018 : PSU Outstanding Number of Shares PSU Weighted Average Grant Date Fair Value PSU Weighted Average Remaining Contractual Life RSU Outstanding Number of Shares RSU Weighted Average Grant Date Fair Value RSU Weighted Average Remaining Contractual Life Outstanding at December 31, 2017 511,026 $ 72.07 0.93 715,970 $ 72.65 1.28 Granted 71,906 $ 116.02 158,775 $ 123.27 Shares vested (215,826 ) $ 68.28 (270,362 ) $ 67.92 Forfeited (116,053 ) $ 70.89 (34,044 ) $ 74.45 Outstanding at June 30, 2018 251,053 $ 85.95 1.47 570,339 $ 88.88 1.70</t>
  </si>
  <si>
    <t>Schedule of non-cash stock compensation expense</t>
  </si>
  <si>
    <t>Non-cash stock compensation expense for the three and six months ended June 30, 2018 has been allocated as follows: Three Months Ended Six Months Ended June 30, 2018 June 30, 2017 June 30, 2018 June 30, 2017 (in thousands) (in thousands) Direct costs $ 3,878 $ 5,450 $ 9,053 $ 10,304 Selling, general and administrative 3,160 4,442 7,377 8,397 $ 7,038 $ 9,892 $ 16,430 $ 18,701</t>
  </si>
  <si>
    <t>Business Segment Information (Tables)</t>
  </si>
  <si>
    <t>Distribution of Net Revenue by Geographical Area</t>
  </si>
  <si>
    <t>a) The distribution of revenue by geographical area was as follows: Three Months Ended Six Months Ended June 30, 2018 June 30, 2017 June 30, 2018 June 30, 2017 (in thousands) (in thousands) Ireland $ 260,120 $ 231,315 $ 495,230 $ 463,663 Rest of Europe 96,692 78,922 191,732 151,479 U.S. 221,201 229,938 446,871 453,020 Rest of World 63,597 51,606 127,902 101,685 Total $ 641,610 $ 591,781 $ 1,261,735 $ 1,169,847 * All sales shown for Ireland are export sales. ** 2017 restated for gross revenue.</t>
  </si>
  <si>
    <t>Distribution of Income from Operations by Geographical Area</t>
  </si>
  <si>
    <t>b) The distribution of income from operations including restructuring, by geographical area was as follows: Three Months Ended Six Months Ended June 30, 2018 June 30, 2017 June 30, 2018 June 30, 2017 (in thousands) (in thousands) Ireland $ 49,587 $ 38,640 $ 119,397 $ 102,608 Rest of Europe 11,658 8,899 16,826 12,598 U.S. 14,703 26,248 26,505 36,747 Rest of World 5,964 4,211 10,904 11,703 Total $ 81,912 $ 77,998 $ 173,632 $ 163,656 c) The distribution of income from operations excluding restructuring, by geographical area was as follows: Three Months Ended Six Months Ended June 30, 2018 June 30, 2017 June 30, 2018 June 30, 2017 (in thousands) (in thousands) Ireland $ 62,077 $ 46,393 $ 131,887 $ 110,361 Rest of Europe 11,658 8,899 16,826 12,598 U.S. 14,703 26,248 26,505 36,747 Rest of World 5,964 4,211 10,904 11,703 Total $ 94,402 $ 85,751 $ 186,122 $ 171,409</t>
  </si>
  <si>
    <t>Distribution of Property, Plant and Equipment, Net, by Geographical Area</t>
  </si>
  <si>
    <t xml:space="preserve">The distribution of property, plant and equipment, net, by geographical area was as follows: June 30, 2018 December 31, 2017 (in thousands) Ireland $ 104,070 $ 111,329 Rest of Europe 9,807 9,026 U.S. 25,272 27,797 Rest of World 15,871 14,899 Total $ 155,020 $ 163,051 </t>
  </si>
  <si>
    <t>Distribution of Depreciation and Amortization by Geographical Area</t>
  </si>
  <si>
    <t>e) The distribution of depreciation and amortization by geographical area was as follows: Three Months Ended Six Months Ended June 30, 2018 June 30, 2017 June 30, 2018 June 30, 2017 (in thousands) (in thousands) Ireland $ 7,979 $ 6,508 $ 15,864 $ 12,480 Rest of Europe 1,624 1,371 3,163 3,029 U.S. 6,302 5,581 12,601 11,529 Rest of World 1,141 935 2,316 1,805 Total $ 17,046 $ 14,395 $ 33,944 $ 28,843</t>
  </si>
  <si>
    <t>Distribution of Total Assets by Geographical Area</t>
  </si>
  <si>
    <t>) The distribution of total assets by geographical area was as follows: June 30, 2018 December 31, 2017 (in thousands) Ireland $ 925,280 $ 880,378 Rest of Europe 490,978 504,418 U.S. 639,981 650,681 Rest of World 118,257 111,141 Total $ 2,174,496 $ 2,146,618</t>
  </si>
  <si>
    <t>Impact of change in accounting policies (Tables)</t>
  </si>
  <si>
    <t>Schedule of New Accounting Pronouncements and Changes in Accounting Principles</t>
  </si>
  <si>
    <t>The tables on the pages following summarize the impact of adopting ASC 606 on the consolidated financial statements for the three and six months ended June 30, 2018 . ICON plc CONDENSED CONSOLIDATED BALANCE SHEETS AS AT JUNE 30, 2018 (UNAUDITED) June 30, 2018 As reported Adjustments Balance without adoption of Topic 606 ASSETS (in thousands) Current Assets: Cash and cash equivalents $ 289,219 $ — $ 289,219 Short term investments - available for sale 83,777 — 83,777 Accounts receivable, net 404,572 — 404,572 Unbilled revenue 274,501 44,829 319,330 Other receivables 48,068 (12,330 ) 35,738 Prepayments and other current assets 24,038 — 24,038 Income taxes receivable 24,475 — 24,475 Total current assets 1,148,650 32,499 1,181,149 Other Assets: Property, plant and equipment, net 155,020 — 155,020 Goodwill 759,137 — 759,137 Other non-current assets 15,715 — 15,715 Non-current income taxes receivable 18,180 — 18,180 Non-current deferred tax asset 17,420 (6,276 ) 11,144 Intangible assets 60,374 — 60,374 Total Assets $ 2,174,496 $ 26,223 $ 2,200,719 LIABILITIES AND SHAREHOLDERS’ EQUITY Current Liabilities: Accounts payable $ 15,123 $ — $ 15,123 Payments on account 326,741 (25,100 ) 301,641 Other liabilities 192,339 — 192,339 Income taxes payable 14,049 885 14,934 Total current liabilities 548,252 (24,215 ) 524,037 Other Liabilities: Non-current bank credit lines and loan facilities 349,074 — 349,074 Non-current other liabilities 16,179 — 16,179 Non-current government grants 908 — 908 Non-current income taxes payable 13,622 — 13,622 Non-current deferred tax liability 7,713 — 7,713 Commitments and contingencies — — — Total Liabilities 935,748 (24,215 ) 911,533 Shareholders' Equity: Ordinary shares, par value 6 euro cents per share; 100,000,000 shares authorized, 54,327,869 shares issued and outstanding at June 30, 2018 and 54,081,601 shares issued and outstanding at December 31, 2017 4,684 — 4,684 Additional paid‑in capital 508,195 — 508,195 Other undenominated capital 945 — 945 Accumulated other comprehensive income (65,522 ) — (65,522 ) Retained earnings 790,446 50,438 840,884 Total Shareholders' Equity 1,238,748 50,438 1,289,186 Total Liabilities and Shareholders' Equity $ 2,174,496 $ 26,223 $ 2,200,719 ICON plc CONDENSED CONSOLIDATED STATEMENTS OF OPERATIONS FOR THE THREE AND SIX MONTHS ENDED JUNE 30, 2018 UNAUDITED) Three Months Ended Six Months Ended June 30, 2018 June 30, 2018 June 30, 2018 June 30, 2018 June 30, 2018 June 30, 2018 As reported Adjustments Balance without adoption of Topic 606 As reported Adjustments Balance without adoption of Topic 606 (in thousands except share and per share data) (in thousands except share and per share data) Revenue: Revenue $ 641,610 $ 1,614 $ 643,224 $ 1,261,735 $ 2,845 $ 1,264,580 Reimbursable expenses — (169,313 ) $ (169,313 ) — (328,066 ) $ (328,066 ) (167,699 ) 473,911 (325,221 ) 936,514 Costs and expenses: Direct costs - Reimbursable expenses 169,313 (169,313 ) — 328,066 (328,066 ) — - Other direct costs 279,913 — 279,913 551,752 — 551,752 Selling, general and administrative expense 80,936 62 80,998 161,851 222 162,073 Depreciation and amortization 17,046 — 17,046 33,944 — 33,944 Restructuring 12,490 — 12,490 12,490 — 12,490 Total costs and expenses 559,698 (169,251 ) 390,447 1,088,103 (327,844 ) 760,259 Income from operations 81,912 1,552 83,464 173,632 2,623 176,255 Interest income 1,017 — 1,017 1,840 — 1,840 Interest expense (3,302 ) — (3,302 ) (7,097 ) — (7,097 ) Income before provision for income taxes 79,627 1,552 81,179 168,375 2,623 170,998 Provision for income taxes (7,759 ) (155 ) (7,914 ) (18,409 ) (289 ) (18,698 ) Net income $ 71,868 $ 1,397 $ 73,265 $ 149,966 $ 2,334 $ 152,300 ICON plc CONDENSED CONSOLIDATED STATEMENTS OF CASH FLOWS FOR THE SIX MONTHS ENDED JUNE 30, 2018 (UNAUDITED) Six Months Ended June 30, 2018 As Reported Adjustments Balance without adoption of Topic 606 (in thousands) Cash flows from operating activities: Net income $ 149,966 $ 2,334 $ 152,300 Adjustments to reconcile net income to net cash provided by operating activities: Loss on disposal of property, plant and equipment 2 — 2 Depreciation expense 23,779 — 23,779 Amortization of intangibles 10,165 — 10,165 Amortization of government grants (24 ) — (24 ) Interest on short term investments (712 ) — (712 ) Stock compensation expense 16,430 — 16,430 Amortization of gain on interest rate hedge (463 ) — (463 ) Amortization of financing costs 530 — 530 Deferred taxes (2,745 ) 6,276 3,531 Changes in assets and liabilities: Increase in accounts receivable (26,685 ) — (26,685 ) Increase in unbilled revenue (51,052 ) 3,275 (47,777 ) (Increase)/decrease in other receivables (5,082 ) 12,330 7,248 Decrease in prepayments and other current assets 9,777 — 9,777 Increase in other non-current assets (338 ) — (338 ) Increase in payments on account 2,616 (25,100 ) (22,484 ) Decrease in other current liabilities (38,547 ) — (38,547 ) Decrease in other non-current liabilities (1,083 ) — (1,083 ) Decrease in income taxes payable (3,622 ) 885 (2,737 ) Decrease in accounts payable (3,241 ) — (3,241 ) Net cash provided by operating activities 79,671 — 79,671 Cash flows from investing activities: Purchase of property, plant and equipment (17,219 ) — (17,219 ) Purchase of subsidiary undertakings (1,645 ) — (1,645 ) Purchase of short term investments (55,608 ) — (55,608 ) Sale of short term investments 49,708 — 49,708 Net cash used in investing activities (24,764 ) — (24,764 ) Cash flows from financing activities: Financing costs (823 ) — (823 ) Proceeds from exercise of equity compensation 10,334 — 10,334 Share issue costs (9 ) — (9 ) Repurchase of ordinary shares (54,172 ) — (54,172 ) Share repurchase costs (44 ) — (44 ) Net cash used in financing activities (44,714 ) — (44,714 ) Effect of exchange rate movements on cash (3,833 ) (3,833 ) Net increase in cash and cash equivalents 6,360 — 6,360 Cash and cash equivalents at beginning of period 282,859 282,859 Cash and cash equivalents at end of period $ 289,219 $ — $ 289,219 ICON plc CONDENSED CONSOLIDATED STATEMENTS OF SHAREHOLDERS' EQUITY AND COMPREHENSIVE INCOME (UNAUDITED) Shares Amount Additional Paid-in Capital Other Undenominated Capital Accumulated Other Comprehensive Income Retained Earnings Total (dollars in thousands, except share data) Balance at December 31, 2017 54,081,601 $ 4,664 $ 481,337 $ 912 $ (38,713 ) $ 742,800 $ 1,191,000 Comprehensive income: Net income (as reported) — — — — — 149,966 149,966 Impact of change in accounting policy — — — — — 2,334 2,334 Currency translation adjustment — — — — (20,813 ) (20,813 ) Currency impact of long term funding — — — — (3,055 ) — (3,055 ) Tax on currency impact of long term funding — — — — — — — Unrealized capital gain – investments — — — — (423 ) — (423 ) Amortization of interest rate hedge — — — — (463 ) — (463 ) Fair value of cash flow hedge — — — — (2,055 ) — (2,055 ) Total comprehensive income — — — — (26,809 ) 152,300 125,491 Exercise of share options 226,888 17 10,284 — — — 10,301 Issue of restricted share units 483,435 36 — — — — 36 Non-cash stock compensation expense — — 16,583 — — — 16,583 Share issuance costs — — (9 ) — — — (9 ) Share repurchase program (464,055 ) (33 ) — 33 — (54,172 ) (54,172 ) Share repurchase costs — — — — — (44 ) (44 ) Balance at June 30, 2018 (without the adoption of ASC 606) 54,327,869 $ 4,684 $ 508,195 $ 945 $ (65,522 ) $ 840,884 $ 1,289,186</t>
  </si>
  <si>
    <t>Revenue (Details) - USD ($) $ in Thousands</t>
  </si>
  <si>
    <t>Disaggregation of Revenue [Line Items]</t>
  </si>
  <si>
    <t>Top client</t>
  </si>
  <si>
    <t>Clients 2-5</t>
  </si>
  <si>
    <t>Clients 6-10</t>
  </si>
  <si>
    <t>Clients 11-25</t>
  </si>
  <si>
    <t>Other</t>
  </si>
  <si>
    <t>Trade accounts receivable, unbilled services and payments on account Contract Assets and Liabilities (Details) - USD ($) $ in Thousands</t>
  </si>
  <si>
    <t>Jan. 01, 2018</t>
  </si>
  <si>
    <t>Revenue, Initial Application Period Cumulative Effect Transition [Line Items]</t>
  </si>
  <si>
    <t>Billed services (accounts receivable)</t>
  </si>
  <si>
    <t>Trade accounts receivable and unbilled revenue</t>
  </si>
  <si>
    <t>Allowance for doubtful accounts</t>
  </si>
  <si>
    <t>Trade accounts receivable and unbilled revenue, net</t>
  </si>
  <si>
    <t>Unearned revenue (payments on account)</t>
  </si>
  <si>
    <t>Change in unbilled receivables</t>
  </si>
  <si>
    <t>Change in unbilled receivables, percent</t>
  </si>
  <si>
    <t>2.20%</t>
  </si>
  <si>
    <t>Change in customer advances and deposits</t>
  </si>
  <si>
    <t>Change in customer advances and deposits, percent</t>
  </si>
  <si>
    <t>9.30%</t>
  </si>
  <si>
    <t>Net balance</t>
  </si>
  <si>
    <t>Change in advance payments netted against unbilled contracts receivable</t>
  </si>
  <si>
    <t>Change in advance payments netted against unbilled contracts receivable, percent</t>
  </si>
  <si>
    <t>(71.40%)</t>
  </si>
  <si>
    <t>Difference between Revenue Guidance in Effect before and after Topic 606 | Accounting Standards Update 2014-09</t>
  </si>
  <si>
    <t>Trade accounts receivable, unbilled services and payments on account Revenue remaining performance obligations (Details) $ in Thousands</t>
  </si>
  <si>
    <t>Jun. 30, 2018USD ($)</t>
  </si>
  <si>
    <t>Revenue, remaining performance obligation</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19-04-01</t>
  </si>
  <si>
    <t>Revenue, remaining performance obligation, percent</t>
  </si>
  <si>
    <t>40.00%</t>
  </si>
  <si>
    <t>Goodwill (Detail) - USD ($) $ in Thousands</t>
  </si>
  <si>
    <t>12 Months Ended</t>
  </si>
  <si>
    <t>Goodwill [Roll Forward]</t>
  </si>
  <si>
    <t>Opening balance</t>
  </si>
  <si>
    <t>Current period acquisitions (Note 6)</t>
  </si>
  <si>
    <t>Prior period acquisitions (Note 6)</t>
  </si>
  <si>
    <t>Foreign exchange movement</t>
  </si>
  <si>
    <t>Closing balance</t>
  </si>
  <si>
    <t>Fair value of assets acquired and liabilities assumed of Mapi Group (Detail) - USD ($) $ in Thousands</t>
  </si>
  <si>
    <t>Jul. 27, 2017</t>
  </si>
  <si>
    <t>Business Acquisition [Line Items]</t>
  </si>
  <si>
    <t>Cash outflows</t>
  </si>
  <si>
    <t>Cash</t>
  </si>
  <si>
    <t>Property, plant and equipment</t>
  </si>
  <si>
    <t>Accounts receivable</t>
  </si>
  <si>
    <t>Net assets acquired</t>
  </si>
  <si>
    <t>Working capital adjustment</t>
  </si>
  <si>
    <t>Total consideration</t>
  </si>
  <si>
    <t>Fair values of assets acquired and liabilities assumed of Clinical RM (Detail) - USD ($) $ in Thousands</t>
  </si>
  <si>
    <t>Sep. 15, 2016</t>
  </si>
  <si>
    <t>Clinical Research Management Inc. | Customer lists</t>
  </si>
  <si>
    <t>Clinical Research Management Inc. | Order backlog</t>
  </si>
  <si>
    <t>Clinical Research Management Inc. | Brand</t>
  </si>
  <si>
    <t>Business Combinations Narrative (Details) - USD ($)</t>
  </si>
  <si>
    <t>Sep. 30, 2017</t>
  </si>
  <si>
    <t>Mar. 31, 2018</t>
  </si>
  <si>
    <t>Mar. 31, 2017</t>
  </si>
  <si>
    <t>Cash outflows on acquisition</t>
  </si>
  <si>
    <t>Estimate of intangible assets acquired</t>
  </si>
  <si>
    <t>Certain payments made on behalf of business acquired</t>
  </si>
  <si>
    <t>Contingent consideration</t>
  </si>
  <si>
    <t>Fair value of contingent consideration liability</t>
  </si>
  <si>
    <t>Fair value adjustments made to unbilled revenue</t>
  </si>
  <si>
    <t>Fair value adjustments made to other liabilities</t>
  </si>
  <si>
    <t>Fair value adjustments made to AR acquired</t>
  </si>
  <si>
    <t>Fair value of adjustments made to accounts payable</t>
  </si>
  <si>
    <t>Clinical Research Management Inc. | Selling, General and Administrative Expenses [Member]</t>
  </si>
  <si>
    <t>Contingent consideration recorded in SG&amp;A costs</t>
  </si>
  <si>
    <t>Movement in Restructuring Provisions (Detail) - USD ($) $ in Thousands</t>
  </si>
  <si>
    <t>Dec. 31, 2014</t>
  </si>
  <si>
    <t>Restructuring Reserve [Roll Forward]</t>
  </si>
  <si>
    <t>Beginning provision</t>
  </si>
  <si>
    <t>Utilization</t>
  </si>
  <si>
    <t>Foreign exchange</t>
  </si>
  <si>
    <t>Closing provision</t>
  </si>
  <si>
    <t>Prior period workforce reduction</t>
  </si>
  <si>
    <t>Workforce Reduction</t>
  </si>
  <si>
    <t>Onerous Lease</t>
  </si>
  <si>
    <t>Movement in Restructuring Provisions incl. Resource Rationalizations (Detail) - USD ($) $ in Thousands</t>
  </si>
  <si>
    <t>Total provision recognized</t>
  </si>
  <si>
    <t>Utilized</t>
  </si>
  <si>
    <t>Resource Rationalizations</t>
  </si>
  <si>
    <t>Workforce Reduction | Resource Rationalizations</t>
  </si>
  <si>
    <t>Onerous Lease | Resource Rationalizations</t>
  </si>
  <si>
    <t>Restructuring Movement in Restructuring Provisions, Manchester Facility (Details) - USD ($) $ in Thousands</t>
  </si>
  <si>
    <t>Dec. 31, 2015</t>
  </si>
  <si>
    <t>Manchester Facility</t>
  </si>
  <si>
    <t>Asset write off</t>
  </si>
  <si>
    <t>Onerous Lease | Manchester Facility</t>
  </si>
  <si>
    <t>Asset Impairment | Manchester Facility</t>
  </si>
  <si>
    <t>Restructuring Narrative (Details) - USD ($) $ in Thousands</t>
  </si>
  <si>
    <t>Restructuring Cost and Reserve [Line Items]</t>
  </si>
  <si>
    <t>Restructuring Reserve</t>
  </si>
  <si>
    <t>Asset impairment charges</t>
  </si>
  <si>
    <t>Other Current Liabilities</t>
  </si>
  <si>
    <t>Restructuring reserve, current</t>
  </si>
  <si>
    <t>Other Noncurrent Liabilities</t>
  </si>
  <si>
    <t>Restructuring reserve, noncurrent</t>
  </si>
  <si>
    <t>Income Taxes Recognized During Period (Detail) - USD ($) $ in Thousands</t>
  </si>
  <si>
    <t>Tax impact of restructuring and other items</t>
  </si>
  <si>
    <t>Income Taxes Narrative (Details) - USD ($) $ in Millions</t>
  </si>
  <si>
    <t>Significant Change in Unrecognized Tax Benefits is Reasonably Possible [Line Items]</t>
  </si>
  <si>
    <t>Liability for unrecognized tax benefit</t>
  </si>
  <si>
    <t>Items generating unrecognized tax benefits</t>
  </si>
  <si>
    <t>Interest and related penalties</t>
  </si>
  <si>
    <t>Earliest Tax Year</t>
  </si>
  <si>
    <t>Tax year subject to examination by major tax jurisdictions</t>
  </si>
  <si>
    <t>Latest Tax Year</t>
  </si>
  <si>
    <t>Reconciliation of Number of Shares Used in Computation of Basic and Diluted Net Income Per Ordinary Share (Detail) - shares</t>
  </si>
  <si>
    <t>Weighted average number of ordinary shares outstanding for basic net income per ordinary share (in shares)</t>
  </si>
  <si>
    <t>Effect of dilutive share options outstanding (in shares)</t>
  </si>
  <si>
    <t>Weighted average number of ordinary shares outstanding for diluted net income per ordinary share (in shares)</t>
  </si>
  <si>
    <t>Share-based Awards - Narrative (Detail) - USD ($) $ / shares in Units, $ in Millions</t>
  </si>
  <si>
    <t>Feb. 14, 2017</t>
  </si>
  <si>
    <t>May 11, 2015</t>
  </si>
  <si>
    <t>Compensation Related Costs Share Based Payments Disclosure [Line Items]</t>
  </si>
  <si>
    <t>Limit of shares issued or to be issued pursuant to options granted</t>
  </si>
  <si>
    <t>Non-cash stock compensation expense not yet recognized</t>
  </si>
  <si>
    <t>Unrecognized stock-based compensation expense, weighted average period (years)</t>
  </si>
  <si>
    <t>2 years 6 months 6 days</t>
  </si>
  <si>
    <t>Restricted Stock Units (RSUs)</t>
  </si>
  <si>
    <t>Fair value of stock units vested</t>
  </si>
  <si>
    <t>Stock units granted</t>
  </si>
  <si>
    <t>Performance Share Unit (PSUs)</t>
  </si>
  <si>
    <t>PSUs Based on Service and EPS Targets</t>
  </si>
  <si>
    <t>PSUs Based on Service and EPS Targets | Minimum</t>
  </si>
  <si>
    <t>Cumulative EPS vesting period</t>
  </si>
  <si>
    <t>PSUs Based on Service and EPS Targets | Maximum</t>
  </si>
  <si>
    <t>Stock units to be granted</t>
  </si>
  <si>
    <t>Employee Stock Plan, 2008 Plan</t>
  </si>
  <si>
    <t>Ordinary shares which have been reserved for issuance</t>
  </si>
  <si>
    <t>Employee Stock Plan, 2008 Plan | Minimum</t>
  </si>
  <si>
    <t>Additional number of ordinary shares which have been reserved for issuance</t>
  </si>
  <si>
    <t>Percentage of option price for fair value of ordinary share</t>
  </si>
  <si>
    <t>100.00%</t>
  </si>
  <si>
    <t>Employee Stock Plan, 2008 Plan | Maximum</t>
  </si>
  <si>
    <t>Employee Stock Plan, 2003 Plan</t>
  </si>
  <si>
    <t>Maximum number of award as percentage of shares outstanding</t>
  </si>
  <si>
    <t>10.00%</t>
  </si>
  <si>
    <t>Employee Stock Plan, 2003 Plan | Individual Employee</t>
  </si>
  <si>
    <t>Employee Stock Option</t>
  </si>
  <si>
    <t>Shares vesting period</t>
  </si>
  <si>
    <t>5 years</t>
  </si>
  <si>
    <t>Shares expiration period</t>
  </si>
  <si>
    <t>8 years</t>
  </si>
  <si>
    <t>Weighted average contractual term of options outstanding</t>
  </si>
  <si>
    <t>5 years 29 days</t>
  </si>
  <si>
    <t>Weighted average fair value per option</t>
  </si>
  <si>
    <t>Exercisable - number of shares</t>
  </si>
  <si>
    <t>Exercisable - weighted average remaining contractual life</t>
  </si>
  <si>
    <t>3 years 9 months 18 days</t>
  </si>
  <si>
    <t>Exercisable - weighted average exercise price</t>
  </si>
  <si>
    <t>Fully vested total intrinsic value</t>
  </si>
  <si>
    <t>Intrinsic value of option exercised</t>
  </si>
  <si>
    <t>Employee Stock Option | Minimum</t>
  </si>
  <si>
    <t>Options outstanding fair value</t>
  </si>
  <si>
    <t>Employee Stock Option | Maximum</t>
  </si>
  <si>
    <t>Restricted Stock Units 2008</t>
  </si>
  <si>
    <t>Restricted Stock Units 2013</t>
  </si>
  <si>
    <t>Summary of Stock Option Activity (Detail) - Employee Stock Option - $ / shares</t>
  </si>
  <si>
    <t>Options Outstanding Number of Shares</t>
  </si>
  <si>
    <t>Outstanding at beginning of period (in shares)</t>
  </si>
  <si>
    <t>Granted (in shares)</t>
  </si>
  <si>
    <t>Exercised (in shares)</t>
  </si>
  <si>
    <t>Forfeited (in shares)</t>
  </si>
  <si>
    <t>Outstanding at end of period (in shares)</t>
  </si>
  <si>
    <t>Exercisable at end of period</t>
  </si>
  <si>
    <t>Weighted Average Exercise Price</t>
  </si>
  <si>
    <t>Outstanding at beginning of period (USD per share)</t>
  </si>
  <si>
    <t>Granted (USD per share)</t>
  </si>
  <si>
    <t>Exercised (USD per share)</t>
  </si>
  <si>
    <t>Forfeited (USD per share)</t>
  </si>
  <si>
    <t>Outstanding at end of period (USD per share)</t>
  </si>
  <si>
    <t>Exercisable at end of period (USD per share)</t>
  </si>
  <si>
    <t>Weighted Average Fair Value</t>
  </si>
  <si>
    <t>Weighted Average Remaining Contractual Life</t>
  </si>
  <si>
    <t>Outstanding at end of period</t>
  </si>
  <si>
    <t>Summary of Movement in Non-Vested Share Options (Detail) - Employee Stock Option - $ / shares</t>
  </si>
  <si>
    <t>Beginning Balance (in shares)</t>
  </si>
  <si>
    <t>Vested (in shares)</t>
  </si>
  <si>
    <t>Ending Balance (in shares)</t>
  </si>
  <si>
    <t>Beginning balance (USD per share)</t>
  </si>
  <si>
    <t>Vested (USD per share)</t>
  </si>
  <si>
    <t>Ending balance (USD per share)</t>
  </si>
  <si>
    <t>Beginning Balance (USD per share)</t>
  </si>
  <si>
    <t>Ending Balance (USD per share)</t>
  </si>
  <si>
    <t>Schedule of Weighted Average Fair Values and Assumptions Used (Detail) - Employee Stock Option - $ / shares</t>
  </si>
  <si>
    <t>Share-based Compensation Arrangement by Share-based Payment Award [Line Items]</t>
  </si>
  <si>
    <t>Weighted average grant date fair value</t>
  </si>
  <si>
    <t>Assumptions:</t>
  </si>
  <si>
    <t>Expected volatility</t>
  </si>
  <si>
    <t>30.00%</t>
  </si>
  <si>
    <t>29.00%</t>
  </si>
  <si>
    <t>Dividend yield</t>
  </si>
  <si>
    <t>0.00%</t>
  </si>
  <si>
    <t>Risk-free interest rate</t>
  </si>
  <si>
    <t>2.73%</t>
  </si>
  <si>
    <t>1.93%</t>
  </si>
  <si>
    <t>Expected life</t>
  </si>
  <si>
    <t>Summary of RSU and PSU Activity (Detail) - $ / shares</t>
  </si>
  <si>
    <t>Outstanding Number of Shares</t>
  </si>
  <si>
    <t>Shares vested (in shares)</t>
  </si>
  <si>
    <t>Outstanding at ending of period (in share)</t>
  </si>
  <si>
    <t>Shares vested (USD per share)</t>
  </si>
  <si>
    <t>1 year 5 months 19 days</t>
  </si>
  <si>
    <t>11 months 5 days</t>
  </si>
  <si>
    <t>1 year 8 months 12 days</t>
  </si>
  <si>
    <t>1 year 3 months 11 days</t>
  </si>
  <si>
    <t>Schedule of Non-cash Stock Compensation Expense (Detail) - USD ($) $ in Thousands</t>
  </si>
  <si>
    <t>Selling, general and administrative</t>
  </si>
  <si>
    <t>Share Capital Narrative (Details) - USD ($)</t>
  </si>
  <si>
    <t>Oct. 03, 2016</t>
  </si>
  <si>
    <t>Equity, Class of Treasury Stock [Line Items]</t>
  </si>
  <si>
    <t>Ordinary shares repurchased</t>
  </si>
  <si>
    <t>Ordinary shares repurchased, value</t>
  </si>
  <si>
    <t>Buyback Program</t>
  </si>
  <si>
    <t>Stock repurchase program, authorized amount</t>
  </si>
  <si>
    <t>Buyback Program | Maximum</t>
  </si>
  <si>
    <t>Share repurchase program, authorized percentage</t>
  </si>
  <si>
    <t>Distribution of Net Revenue by Geographical Area (Detail) - USD ($) $ in Thousands</t>
  </si>
  <si>
    <t>Segment Reporting Information [Line Items]</t>
  </si>
  <si>
    <t>Ireland</t>
  </si>
  <si>
    <t>Rest of Europe</t>
  </si>
  <si>
    <t>U.S.</t>
  </si>
  <si>
    <t>Rest of World</t>
  </si>
  <si>
    <t>Distribution Income from Operations, including Restructuring, by Geographical Area (Detail) - USD ($) $ in Thousands</t>
  </si>
  <si>
    <t>Income from operations excluding restructuring</t>
  </si>
  <si>
    <t>Distribution of Property, Plant and Equipment, Net, by Geographical Area (Detail) - USD ($) $ in Thousands</t>
  </si>
  <si>
    <t>Distribution of Depreciation and Amortization by Geographical Area (Detail) - USD ($) $ in Thousands</t>
  </si>
  <si>
    <t>Distribution of Total Assets by Geographical Area (Detail) - USD ($) $ in Thousands</t>
  </si>
  <si>
    <t>Assets</t>
  </si>
  <si>
    <t>Business Segment Information Narrative (Details)</t>
  </si>
  <si>
    <t>Jun. 30, 2018segment</t>
  </si>
  <si>
    <t>Number of operating segments</t>
  </si>
  <si>
    <t>Impact of change in accounting policies Balance sheet (Details) - USD ($) $ in Thousands</t>
  </si>
  <si>
    <t>Common Stock, Value, Issued</t>
  </si>
  <si>
    <t>Accounting Standards Update 2014-09</t>
  </si>
  <si>
    <t>Calculated under Revenue Guidance in Effect before Topic 606</t>
  </si>
  <si>
    <t>Calculated under Revenue Guidance in Effect before Topic 606 | Accounting Standards Update 2014-09</t>
  </si>
  <si>
    <t>Impact of change in accounting policies Statement of operations (Details) - USD ($) $ in Thousands</t>
  </si>
  <si>
    <t>Revenues [Abstract]</t>
  </si>
  <si>
    <t>Costs and expenses [Abstract]</t>
  </si>
  <si>
    <t>Restructuring charges</t>
  </si>
  <si>
    <t>Difference between Revenue Guidance in Effect before and after Topic 606</t>
  </si>
  <si>
    <t>Impact of change in accounting policies Statement of cash flows (Details) - USD ($) $ in Thousands</t>
  </si>
  <si>
    <t>Cash flows from operating activities [Abstract]</t>
  </si>
  <si>
    <t>Increase in accounts receivable</t>
  </si>
  <si>
    <t>Increase (Decrease) in Contract with Customer, Asset</t>
  </si>
  <si>
    <t>(Increase)/decrease in other receivables</t>
  </si>
  <si>
    <t>Decrease in prepayments and other current assets</t>
  </si>
  <si>
    <t>Decrease in income taxes payable</t>
  </si>
  <si>
    <t>Cash flows from investing activities [Abstract]</t>
  </si>
  <si>
    <t>Cash flows from financing activities [Abstract]</t>
  </si>
  <si>
    <t>Impact of change in accounting policies Statement of shareholders' equity (Details) - USD ($) $ in Thousands</t>
  </si>
  <si>
    <t>Beginning balance</t>
  </si>
  <si>
    <t>Currency impact of long term funding</t>
  </si>
  <si>
    <t>Tax on currency impact of long term funding</t>
  </si>
  <si>
    <t>Fair value of cash flow hedge</t>
  </si>
  <si>
    <t>Ending balance</t>
  </si>
  <si>
    <t>Common Stock [Member]</t>
  </si>
  <si>
    <t>AOCI Attributable to Parent [Member]</t>
  </si>
  <si>
    <t>Retained Earnings [Member]</t>
  </si>
  <si>
    <t>Difference between Revenue Guidance in Effect before and after Topic 606 | Retained Earnings [Member]</t>
  </si>
  <si>
    <t>Calculated under Revenue Guidance in Effect before Topic 606 | Common Stock [Member]</t>
  </si>
  <si>
    <t>Calculated under Revenue Guidance in Effect before Topic 606 | Additional Paid-in Capital</t>
  </si>
  <si>
    <t>Calculated under Revenue Guidance in Effect before Topic 606 | Other Undenominated Capital</t>
  </si>
  <si>
    <t>Calculated under Revenue Guidance in Effect before Topic 606 | AOCI Attributable to Parent [Member]</t>
  </si>
  <si>
    <t>Calculated under Revenue Guidance in Effect before Topic 606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6095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179</v>
      </c>
    </row>
    <row r="4" spans="1:2">
      <c r="A4" s="4" t="s">
        <v>82</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0</v>
      </c>
      <c r="B1" s="2" t="s">
        <v>2</v>
      </c>
      <c r="C1" s="2" t="s">
        <v>21</v>
      </c>
      <c r="D1" s="2" t="s">
        <v>22</v>
      </c>
      <c r="E1" s="2" t="s">
        <v>23</v>
      </c>
    </row>
    <row r="2" spans="1:5">
      <c r="A2" s="3" t="s">
        <v>24</v>
      </c>
    </row>
    <row r="3" spans="1:5">
      <c r="A3" s="4" t="s">
        <v>25</v>
      </c>
      <c r="B3" s="7" t="n">
        <v>289219</v>
      </c>
      <c r="C3" s="7" t="n">
        <v>282859</v>
      </c>
      <c r="D3" s="7" t="n">
        <v>228254</v>
      </c>
      <c r="E3" s="7" t="n">
        <v>192541</v>
      </c>
    </row>
    <row r="4" spans="1:5">
      <c r="A4" s="4" t="s">
        <v>26</v>
      </c>
      <c r="B4" s="5" t="n">
        <v>83777</v>
      </c>
      <c r="C4" s="5" t="n">
        <v>77589</v>
      </c>
    </row>
    <row r="5" spans="1:5">
      <c r="A5" s="4" t="s">
        <v>27</v>
      </c>
      <c r="B5" s="5" t="n">
        <v>404572</v>
      </c>
      <c r="C5" s="5" t="n">
        <v>379501</v>
      </c>
    </row>
    <row r="6" spans="1:5">
      <c r="A6" s="4" t="s">
        <v>28</v>
      </c>
      <c r="B6" s="5" t="n">
        <v>274501</v>
      </c>
      <c r="C6" s="5" t="n">
        <v>268509</v>
      </c>
    </row>
    <row r="7" spans="1:5">
      <c r="A7" s="4" t="s">
        <v>29</v>
      </c>
      <c r="B7" s="5" t="n">
        <v>48068</v>
      </c>
      <c r="C7" s="5" t="n">
        <v>33798</v>
      </c>
    </row>
    <row r="8" spans="1:5">
      <c r="A8" s="4" t="s">
        <v>30</v>
      </c>
      <c r="B8" s="5" t="n">
        <v>24038</v>
      </c>
      <c r="C8" s="5" t="n">
        <v>34377</v>
      </c>
    </row>
    <row r="9" spans="1:5">
      <c r="A9" s="4" t="s">
        <v>31</v>
      </c>
      <c r="B9" s="5" t="n">
        <v>24475</v>
      </c>
      <c r="C9" s="5" t="n">
        <v>24385</v>
      </c>
    </row>
    <row r="10" spans="1:5">
      <c r="A10" s="4" t="s">
        <v>32</v>
      </c>
      <c r="B10" s="5" t="n">
        <v>1148650</v>
      </c>
      <c r="C10" s="5" t="n">
        <v>1101018</v>
      </c>
    </row>
    <row r="11" spans="1:5">
      <c r="A11" s="3" t="s">
        <v>33</v>
      </c>
    </row>
    <row r="12" spans="1:5">
      <c r="A12" s="4" t="s">
        <v>34</v>
      </c>
      <c r="B12" s="5" t="n">
        <v>155020</v>
      </c>
      <c r="C12" s="5" t="n">
        <v>163051</v>
      </c>
    </row>
    <row r="13" spans="1:5">
      <c r="A13" s="4" t="s">
        <v>35</v>
      </c>
      <c r="B13" s="5" t="n">
        <v>759137</v>
      </c>
      <c r="C13" s="5" t="n">
        <v>769058</v>
      </c>
      <c r="E13" s="7" t="n">
        <v>616088</v>
      </c>
    </row>
    <row r="14" spans="1:5">
      <c r="A14" s="4" t="s">
        <v>36</v>
      </c>
      <c r="B14" s="5" t="n">
        <v>15715</v>
      </c>
      <c r="C14" s="5" t="n">
        <v>15393</v>
      </c>
    </row>
    <row r="15" spans="1:5">
      <c r="A15" s="4" t="s">
        <v>37</v>
      </c>
      <c r="B15" s="5" t="n">
        <v>18180</v>
      </c>
      <c r="C15" s="5" t="n">
        <v>18396</v>
      </c>
    </row>
    <row r="16" spans="1:5">
      <c r="A16" s="4" t="s">
        <v>38</v>
      </c>
      <c r="B16" s="5" t="n">
        <v>17420</v>
      </c>
      <c r="C16" s="5" t="n">
        <v>8074</v>
      </c>
    </row>
    <row r="17" spans="1:5">
      <c r="A17" s="4" t="s">
        <v>39</v>
      </c>
      <c r="B17" s="5" t="n">
        <v>60374</v>
      </c>
      <c r="C17" s="5" t="n">
        <v>71628</v>
      </c>
    </row>
    <row r="18" spans="1:5">
      <c r="A18" s="4" t="s">
        <v>40</v>
      </c>
      <c r="B18" s="5" t="n">
        <v>2174496</v>
      </c>
      <c r="C18" s="5" t="n">
        <v>2146618</v>
      </c>
    </row>
    <row r="19" spans="1:5">
      <c r="A19" s="3" t="s">
        <v>41</v>
      </c>
    </row>
    <row r="20" spans="1:5">
      <c r="A20" s="4" t="s">
        <v>42</v>
      </c>
      <c r="B20" s="5" t="n">
        <v>15123</v>
      </c>
      <c r="C20" s="5" t="n">
        <v>18590</v>
      </c>
    </row>
    <row r="21" spans="1:5">
      <c r="A21" s="4" t="s">
        <v>43</v>
      </c>
      <c r="B21" s="5" t="n">
        <v>326741</v>
      </c>
      <c r="C21" s="5" t="n">
        <v>298992</v>
      </c>
    </row>
    <row r="22" spans="1:5">
      <c r="A22" s="4" t="s">
        <v>44</v>
      </c>
      <c r="B22" s="5" t="n">
        <v>192339</v>
      </c>
      <c r="C22" s="5" t="n">
        <v>233503</v>
      </c>
    </row>
    <row r="23" spans="1:5">
      <c r="A23" s="4" t="s">
        <v>45</v>
      </c>
      <c r="B23" s="5" t="n">
        <v>14049</v>
      </c>
      <c r="C23" s="5" t="n">
        <v>14973</v>
      </c>
    </row>
    <row r="24" spans="1:5">
      <c r="A24" s="4" t="s">
        <v>46</v>
      </c>
      <c r="B24" s="5" t="n">
        <v>548252</v>
      </c>
      <c r="C24" s="5" t="n">
        <v>566058</v>
      </c>
    </row>
    <row r="25" spans="1:5">
      <c r="A25" s="3" t="s">
        <v>47</v>
      </c>
    </row>
    <row r="26" spans="1:5">
      <c r="A26" s="4" t="s">
        <v>48</v>
      </c>
      <c r="B26" s="5" t="n">
        <v>349074</v>
      </c>
      <c r="C26" s="5" t="n">
        <v>348888</v>
      </c>
    </row>
    <row r="27" spans="1:5">
      <c r="A27" s="4" t="s">
        <v>49</v>
      </c>
      <c r="B27" s="5" t="n">
        <v>16179</v>
      </c>
      <c r="C27" s="5" t="n">
        <v>17111</v>
      </c>
    </row>
    <row r="28" spans="1:5">
      <c r="A28" s="4" t="s">
        <v>50</v>
      </c>
      <c r="B28" s="5" t="n">
        <v>908</v>
      </c>
      <c r="C28" s="5" t="n">
        <v>966</v>
      </c>
    </row>
    <row r="29" spans="1:5">
      <c r="A29" s="4" t="s">
        <v>51</v>
      </c>
      <c r="B29" s="5" t="n">
        <v>13622</v>
      </c>
      <c r="C29" s="5" t="n">
        <v>14879</v>
      </c>
    </row>
    <row r="30" spans="1:5">
      <c r="A30" s="4" t="s">
        <v>52</v>
      </c>
      <c r="B30" s="5" t="n">
        <v>7713</v>
      </c>
      <c r="C30" s="5" t="n">
        <v>7716</v>
      </c>
    </row>
    <row r="31" spans="1:5">
      <c r="A31" s="4" t="s">
        <v>53</v>
      </c>
      <c r="B31" s="5" t="n">
        <v>0</v>
      </c>
      <c r="C31" s="5" t="n">
        <v>0</v>
      </c>
    </row>
    <row r="32" spans="1:5">
      <c r="A32" s="4" t="s">
        <v>54</v>
      </c>
      <c r="B32" s="5" t="n">
        <v>935748</v>
      </c>
      <c r="C32" s="5" t="n">
        <v>955618</v>
      </c>
    </row>
    <row r="33" spans="1:5">
      <c r="A33" s="3" t="s">
        <v>55</v>
      </c>
    </row>
    <row r="34" spans="1:5">
      <c r="A34" s="4" t="s">
        <v>56</v>
      </c>
      <c r="B34" s="5" t="n">
        <v>4684</v>
      </c>
      <c r="C34" s="5" t="n">
        <v>4664</v>
      </c>
    </row>
    <row r="35" spans="1:5">
      <c r="A35" s="4" t="s">
        <v>57</v>
      </c>
      <c r="B35" s="5" t="n">
        <v>508195</v>
      </c>
      <c r="C35" s="5" t="n">
        <v>481337</v>
      </c>
    </row>
    <row r="36" spans="1:5">
      <c r="A36" s="4" t="s">
        <v>58</v>
      </c>
      <c r="B36" s="5" t="n">
        <v>945</v>
      </c>
      <c r="C36" s="5" t="n">
        <v>912</v>
      </c>
    </row>
    <row r="37" spans="1:5">
      <c r="A37" s="4" t="s">
        <v>59</v>
      </c>
      <c r="B37" s="5" t="n">
        <v>-65522</v>
      </c>
      <c r="C37" s="5" t="n">
        <v>-38713</v>
      </c>
    </row>
    <row r="38" spans="1:5">
      <c r="A38" s="4" t="s">
        <v>60</v>
      </c>
      <c r="B38" s="5" t="n">
        <v>790446</v>
      </c>
      <c r="C38" s="5" t="n">
        <v>742800</v>
      </c>
    </row>
    <row r="39" spans="1:5">
      <c r="A39" s="4" t="s">
        <v>61</v>
      </c>
      <c r="B39" s="5" t="n">
        <v>1238748</v>
      </c>
      <c r="C39" s="5" t="n">
        <v>1191000</v>
      </c>
    </row>
    <row r="40" spans="1:5">
      <c r="A40" s="4" t="s">
        <v>62</v>
      </c>
      <c r="B40" s="7" t="n">
        <v>2174496</v>
      </c>
      <c r="C40" s="7" t="n">
        <v>2146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1</v>
      </c>
    </row>
    <row r="2" spans="1:3">
      <c r="A2" s="3" t="s">
        <v>64</v>
      </c>
    </row>
    <row r="3" spans="1:3">
      <c r="A3" s="4" t="s">
        <v>65</v>
      </c>
      <c r="B3" s="8" t="n">
        <v>0.06</v>
      </c>
      <c r="C3" s="8" t="n">
        <v>0.06</v>
      </c>
    </row>
    <row r="4" spans="1:3">
      <c r="A4" s="4" t="s">
        <v>66</v>
      </c>
      <c r="B4" s="5" t="n">
        <v>100000000</v>
      </c>
      <c r="C4" s="5" t="n">
        <v>100000000</v>
      </c>
    </row>
    <row r="5" spans="1:3">
      <c r="A5" s="4" t="s">
        <v>67</v>
      </c>
      <c r="B5" s="5" t="n">
        <v>54327869</v>
      </c>
      <c r="C5" s="5" t="n">
        <v>54081601</v>
      </c>
    </row>
    <row r="6" spans="1:3">
      <c r="A6" s="4" t="s">
        <v>68</v>
      </c>
      <c r="B6" s="5" t="n">
        <v>54327869</v>
      </c>
      <c r="C6" s="5" t="n">
        <v>54081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4</v>
      </c>
      <c r="B1" s="2" t="s">
        <v>70</v>
      </c>
      <c r="D1" s="2" t="s">
        <v>1</v>
      </c>
    </row>
    <row r="2" spans="1:5">
      <c r="B2" s="2" t="s">
        <v>2</v>
      </c>
      <c r="C2" s="2" t="s">
        <v>22</v>
      </c>
      <c r="D2" s="2" t="s">
        <v>2</v>
      </c>
      <c r="E2" s="2" t="s">
        <v>22</v>
      </c>
    </row>
    <row r="3" spans="1:5">
      <c r="A3" s="3" t="s">
        <v>255</v>
      </c>
    </row>
    <row r="4" spans="1:5">
      <c r="A4" s="4" t="s">
        <v>72</v>
      </c>
      <c r="B4" s="7" t="n">
        <v>641610</v>
      </c>
      <c r="C4" s="7" t="n">
        <v>431023</v>
      </c>
      <c r="D4" s="7" t="n">
        <v>1261735</v>
      </c>
      <c r="E4" s="7" t="n">
        <v>862977</v>
      </c>
    </row>
    <row r="5" spans="1:5">
      <c r="A5" s="4" t="s">
        <v>256</v>
      </c>
    </row>
    <row r="6" spans="1:5">
      <c r="A6" s="3" t="s">
        <v>255</v>
      </c>
    </row>
    <row r="7" spans="1:5">
      <c r="A7" s="4" t="s">
        <v>72</v>
      </c>
      <c r="B7" s="5" t="n">
        <v>90526</v>
      </c>
      <c r="C7" s="5" t="n">
        <v>86239</v>
      </c>
      <c r="D7" s="5" t="n">
        <v>156344</v>
      </c>
    </row>
    <row r="8" spans="1:5">
      <c r="A8" s="4" t="s">
        <v>257</v>
      </c>
    </row>
    <row r="9" spans="1:5">
      <c r="A9" s="3" t="s">
        <v>255</v>
      </c>
    </row>
    <row r="10" spans="1:5">
      <c r="A10" s="4" t="s">
        <v>72</v>
      </c>
      <c r="B10" s="5" t="n">
        <v>168305</v>
      </c>
      <c r="C10" s="5" t="n">
        <v>92852</v>
      </c>
      <c r="D10" s="5" t="n">
        <v>336773</v>
      </c>
    </row>
    <row r="11" spans="1:5">
      <c r="A11" s="4" t="s">
        <v>258</v>
      </c>
    </row>
    <row r="12" spans="1:5">
      <c r="A12" s="3" t="s">
        <v>255</v>
      </c>
    </row>
    <row r="13" spans="1:5">
      <c r="A13" s="4" t="s">
        <v>72</v>
      </c>
      <c r="B13" s="5" t="n">
        <v>104301</v>
      </c>
      <c r="C13" s="5" t="n">
        <v>52853</v>
      </c>
      <c r="D13" s="5" t="n">
        <v>221366</v>
      </c>
    </row>
    <row r="14" spans="1:5">
      <c r="A14" s="4" t="s">
        <v>259</v>
      </c>
    </row>
    <row r="15" spans="1:5">
      <c r="A15" s="3" t="s">
        <v>255</v>
      </c>
    </row>
    <row r="16" spans="1:5">
      <c r="A16" s="4" t="s">
        <v>72</v>
      </c>
      <c r="B16" s="5" t="n">
        <v>125758</v>
      </c>
      <c r="C16" s="5" t="n">
        <v>79633</v>
      </c>
      <c r="D16" s="5" t="n">
        <v>246065</v>
      </c>
    </row>
    <row r="17" spans="1:5">
      <c r="A17" s="4" t="s">
        <v>260</v>
      </c>
    </row>
    <row r="18" spans="1:5">
      <c r="A18" s="3" t="s">
        <v>255</v>
      </c>
    </row>
    <row r="19" spans="1:5">
      <c r="A19" s="4" t="s">
        <v>72</v>
      </c>
      <c r="B19" s="7" t="n">
        <v>152720</v>
      </c>
      <c r="C19" s="7" t="n">
        <v>119446</v>
      </c>
      <c r="D19" s="7" t="n">
        <v>3011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1</v>
      </c>
      <c r="B1" s="2" t="s">
        <v>70</v>
      </c>
      <c r="C1" s="2" t="s">
        <v>1</v>
      </c>
    </row>
    <row r="2" spans="1:5">
      <c r="B2" s="2" t="s">
        <v>2</v>
      </c>
      <c r="C2" s="2" t="s">
        <v>2</v>
      </c>
      <c r="D2" s="2" t="s">
        <v>262</v>
      </c>
      <c r="E2" s="2" t="s">
        <v>21</v>
      </c>
    </row>
    <row r="3" spans="1:5">
      <c r="A3" s="3" t="s">
        <v>263</v>
      </c>
    </row>
    <row r="4" spans="1:5">
      <c r="A4" s="4" t="s">
        <v>264</v>
      </c>
      <c r="B4" s="7" t="n">
        <v>412933</v>
      </c>
      <c r="C4" s="7" t="n">
        <v>412933</v>
      </c>
      <c r="E4" s="7" t="n">
        <v>388431</v>
      </c>
    </row>
    <row r="5" spans="1:5">
      <c r="A5" s="4" t="s">
        <v>28</v>
      </c>
      <c r="B5" s="5" t="n">
        <v>274501</v>
      </c>
      <c r="C5" s="5" t="n">
        <v>274501</v>
      </c>
      <c r="E5" s="5" t="n">
        <v>268509</v>
      </c>
    </row>
    <row r="6" spans="1:5">
      <c r="A6" s="4" t="s">
        <v>265</v>
      </c>
      <c r="B6" s="5" t="n">
        <v>687434</v>
      </c>
      <c r="C6" s="5" t="n">
        <v>687434</v>
      </c>
      <c r="E6" s="5" t="n">
        <v>656940</v>
      </c>
    </row>
    <row r="7" spans="1:5">
      <c r="A7" s="4" t="s">
        <v>266</v>
      </c>
      <c r="B7" s="5" t="n">
        <v>-8361</v>
      </c>
      <c r="C7" s="5" t="n">
        <v>-8361</v>
      </c>
      <c r="E7" s="5" t="n">
        <v>-8930</v>
      </c>
    </row>
    <row r="8" spans="1:5">
      <c r="A8" s="4" t="s">
        <v>267</v>
      </c>
      <c r="B8" s="5" t="n">
        <v>679073</v>
      </c>
      <c r="C8" s="5" t="n">
        <v>679073</v>
      </c>
      <c r="E8" s="5" t="n">
        <v>648010</v>
      </c>
    </row>
    <row r="9" spans="1:5">
      <c r="A9" s="4" t="s">
        <v>268</v>
      </c>
      <c r="B9" s="5" t="n">
        <v>-326741</v>
      </c>
      <c r="C9" s="5" t="n">
        <v>-326741</v>
      </c>
      <c r="E9" s="5" t="n">
        <v>-298992</v>
      </c>
    </row>
    <row r="10" spans="1:5">
      <c r="A10" s="4" t="s">
        <v>269</v>
      </c>
      <c r="B10" s="7" t="n">
        <v>5992</v>
      </c>
    </row>
    <row r="11" spans="1:5">
      <c r="A11" s="4" t="s">
        <v>270</v>
      </c>
      <c r="B11" s="4" t="s">
        <v>271</v>
      </c>
    </row>
    <row r="12" spans="1:5">
      <c r="A12" s="4" t="s">
        <v>272</v>
      </c>
      <c r="B12" s="7" t="n">
        <v>27749</v>
      </c>
      <c r="C12" s="5" t="n">
        <v>27700</v>
      </c>
    </row>
    <row r="13" spans="1:5">
      <c r="A13" s="4" t="s">
        <v>273</v>
      </c>
      <c r="B13" s="4" t="s">
        <v>274</v>
      </c>
    </row>
    <row r="14" spans="1:5">
      <c r="A14" s="4" t="s">
        <v>275</v>
      </c>
      <c r="B14" s="7" t="n">
        <v>-52240</v>
      </c>
      <c r="C14" s="5" t="n">
        <v>-52240</v>
      </c>
      <c r="E14" s="7" t="n">
        <v>-30483</v>
      </c>
    </row>
    <row r="15" spans="1:5">
      <c r="A15" s="4" t="s">
        <v>276</v>
      </c>
      <c r="B15" s="7" t="n">
        <v>21757</v>
      </c>
      <c r="C15" s="5" t="n">
        <v>21800</v>
      </c>
    </row>
    <row r="16" spans="1:5">
      <c r="A16" s="4" t="s">
        <v>277</v>
      </c>
      <c r="B16" s="4" t="s">
        <v>278</v>
      </c>
    </row>
    <row r="17" spans="1:5">
      <c r="A17" s="4" t="s">
        <v>279</v>
      </c>
    </row>
    <row r="18" spans="1:5">
      <c r="A18" s="3" t="s">
        <v>263</v>
      </c>
    </row>
    <row r="19" spans="1:5">
      <c r="A19" s="4" t="s">
        <v>28</v>
      </c>
      <c r="B19" s="7" t="n">
        <v>44829</v>
      </c>
      <c r="C19" s="7" t="n">
        <v>44829</v>
      </c>
      <c r="D19" s="7" t="n">
        <v>4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0</v>
      </c>
      <c r="B1" s="2" t="s">
        <v>70</v>
      </c>
      <c r="C1" s="2" t="s">
        <v>1</v>
      </c>
    </row>
    <row r="2" spans="1:3">
      <c r="B2" s="2" t="s">
        <v>281</v>
      </c>
      <c r="C2" s="2" t="s">
        <v>281</v>
      </c>
    </row>
    <row r="3" spans="1:3">
      <c r="A3" s="3" t="s">
        <v>173</v>
      </c>
    </row>
    <row r="4" spans="1:3">
      <c r="A4" s="4" t="s">
        <v>282</v>
      </c>
      <c r="B4" s="7" t="n">
        <v>5000000</v>
      </c>
      <c r="C4" s="7" t="n">
        <v>5000000</v>
      </c>
    </row>
    <row r="5" spans="1:3">
      <c r="A5" s="4" t="s">
        <v>269</v>
      </c>
      <c r="B5" s="7" t="n">
        <v>5992</v>
      </c>
    </row>
    <row r="6" spans="1:3">
      <c r="A6" s="4" t="s">
        <v>283</v>
      </c>
    </row>
    <row r="7" spans="1:3">
      <c r="A7" s="3" t="s">
        <v>284</v>
      </c>
    </row>
    <row r="8" spans="1:3">
      <c r="A8" s="4" t="s">
        <v>285</v>
      </c>
      <c r="C8" s="4" t="s">
        <v>286</v>
      </c>
    </row>
    <row r="9" spans="1:3">
      <c r="A9" s="4" t="s">
        <v>287</v>
      </c>
    </row>
    <row r="10" spans="1:3">
      <c r="A10" s="3" t="s">
        <v>173</v>
      </c>
    </row>
    <row r="11" spans="1:3">
      <c r="A11" s="4" t="s">
        <v>288</v>
      </c>
      <c r="C11"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90</v>
      </c>
      <c r="B1" s="2" t="s">
        <v>1</v>
      </c>
      <c r="C1" s="2" t="s">
        <v>291</v>
      </c>
    </row>
    <row r="2" spans="1:3">
      <c r="B2" s="2" t="s">
        <v>2</v>
      </c>
      <c r="C2" s="2" t="s">
        <v>21</v>
      </c>
    </row>
    <row r="3" spans="1:3">
      <c r="A3" s="3" t="s">
        <v>292</v>
      </c>
    </row>
    <row r="4" spans="1:3">
      <c r="A4" s="4" t="s">
        <v>293</v>
      </c>
      <c r="B4" s="7" t="n">
        <v>769058</v>
      </c>
      <c r="C4" s="7" t="n">
        <v>616088</v>
      </c>
    </row>
    <row r="5" spans="1:3">
      <c r="A5" s="4" t="s">
        <v>294</v>
      </c>
      <c r="B5" s="5" t="n">
        <v>0</v>
      </c>
      <c r="C5" s="5" t="n">
        <v>129222</v>
      </c>
    </row>
    <row r="6" spans="1:3">
      <c r="A6" s="4" t="s">
        <v>295</v>
      </c>
      <c r="B6" s="5" t="n">
        <v>122</v>
      </c>
      <c r="C6" s="5" t="n">
        <v>1393</v>
      </c>
    </row>
    <row r="7" spans="1:3">
      <c r="A7" s="4" t="s">
        <v>296</v>
      </c>
      <c r="B7" s="5" t="n">
        <v>-10043</v>
      </c>
      <c r="C7" s="5" t="n">
        <v>22355</v>
      </c>
    </row>
    <row r="8" spans="1:3">
      <c r="A8" s="4" t="s">
        <v>297</v>
      </c>
      <c r="B8" s="7" t="n">
        <v>759137</v>
      </c>
      <c r="C8" s="7" t="n">
        <v>7690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22</v>
      </c>
      <c r="E1" s="2" t="s">
        <v>21</v>
      </c>
      <c r="F1" s="2" t="s">
        <v>23</v>
      </c>
    </row>
    <row r="2" spans="1:6">
      <c r="A2" s="3" t="s">
        <v>300</v>
      </c>
    </row>
    <row r="3" spans="1:6">
      <c r="A3" s="4" t="s">
        <v>35</v>
      </c>
      <c r="C3" s="7" t="n">
        <v>759137</v>
      </c>
      <c r="E3" s="7" t="n">
        <v>769058</v>
      </c>
      <c r="F3" s="7" t="n">
        <v>616088</v>
      </c>
    </row>
    <row r="4" spans="1:6">
      <c r="A4" s="4" t="s">
        <v>301</v>
      </c>
      <c r="C4" s="7" t="n">
        <v>1645</v>
      </c>
      <c r="D4" s="7" t="n">
        <v>0</v>
      </c>
    </row>
    <row r="5" spans="1:6">
      <c r="A5" s="4" t="s">
        <v>213</v>
      </c>
    </row>
    <row r="6" spans="1:6">
      <c r="A6" s="3" t="s">
        <v>300</v>
      </c>
    </row>
    <row r="7" spans="1:6">
      <c r="A7" s="4" t="s">
        <v>302</v>
      </c>
      <c r="B7" s="7" t="n">
        <v>19649</v>
      </c>
    </row>
    <row r="8" spans="1:6">
      <c r="A8" s="4" t="s">
        <v>303</v>
      </c>
      <c r="B8" s="5" t="n">
        <v>4872</v>
      </c>
    </row>
    <row r="9" spans="1:6">
      <c r="A9" s="4" t="s">
        <v>35</v>
      </c>
      <c r="B9" s="5" t="n">
        <v>129344</v>
      </c>
    </row>
    <row r="10" spans="1:6">
      <c r="A10" s="4" t="s">
        <v>39</v>
      </c>
      <c r="B10" s="5" t="n">
        <v>32330</v>
      </c>
    </row>
    <row r="11" spans="1:6">
      <c r="A11" s="4" t="s">
        <v>304</v>
      </c>
      <c r="B11" s="5" t="n">
        <v>15874</v>
      </c>
    </row>
    <row r="12" spans="1:6">
      <c r="A12" s="4" t="s">
        <v>28</v>
      </c>
      <c r="B12" s="5" t="n">
        <v>6984</v>
      </c>
    </row>
    <row r="13" spans="1:6">
      <c r="A13" s="4" t="s">
        <v>30</v>
      </c>
      <c r="B13" s="5" t="n">
        <v>2587</v>
      </c>
    </row>
    <row r="14" spans="1:6">
      <c r="A14" s="4" t="s">
        <v>29</v>
      </c>
      <c r="B14" s="5" t="n">
        <v>1430</v>
      </c>
    </row>
    <row r="15" spans="1:6">
      <c r="A15" s="4" t="s">
        <v>31</v>
      </c>
      <c r="B15" s="5" t="n">
        <v>4262</v>
      </c>
    </row>
    <row r="16" spans="1:6">
      <c r="A16" s="4" t="s">
        <v>42</v>
      </c>
      <c r="B16" s="5" t="n">
        <v>-2994</v>
      </c>
    </row>
    <row r="17" spans="1:6">
      <c r="A17" s="4" t="s">
        <v>43</v>
      </c>
      <c r="B17" s="5" t="n">
        <v>-31445</v>
      </c>
    </row>
    <row r="18" spans="1:6">
      <c r="A18" s="4" t="s">
        <v>44</v>
      </c>
      <c r="B18" s="5" t="n">
        <v>-24952</v>
      </c>
    </row>
    <row r="19" spans="1:6">
      <c r="A19" s="4" t="s">
        <v>49</v>
      </c>
      <c r="B19" s="5" t="n">
        <v>-1061</v>
      </c>
    </row>
    <row r="20" spans="1:6">
      <c r="A20" s="4" t="s">
        <v>52</v>
      </c>
      <c r="B20" s="5" t="n">
        <v>-11104</v>
      </c>
    </row>
    <row r="21" spans="1:6">
      <c r="A21" s="4" t="s">
        <v>305</v>
      </c>
      <c r="B21" s="5" t="n">
        <v>145776</v>
      </c>
    </row>
    <row r="22" spans="1:6">
      <c r="A22" s="4" t="s">
        <v>301</v>
      </c>
      <c r="B22" s="5" t="n">
        <v>144131</v>
      </c>
    </row>
    <row r="23" spans="1:6">
      <c r="A23" s="4" t="s">
        <v>306</v>
      </c>
      <c r="B23" s="5" t="n">
        <v>1645</v>
      </c>
    </row>
    <row r="24" spans="1:6">
      <c r="A24" s="4" t="s">
        <v>307</v>
      </c>
      <c r="B24" s="7" t="n">
        <v>145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21</v>
      </c>
      <c r="E1" s="2" t="s">
        <v>23</v>
      </c>
    </row>
    <row r="2" spans="1:5">
      <c r="A2" s="3" t="s">
        <v>300</v>
      </c>
    </row>
    <row r="3" spans="1:5">
      <c r="A3" s="4" t="s">
        <v>35</v>
      </c>
      <c r="C3" s="7" t="n">
        <v>759137</v>
      </c>
      <c r="D3" s="7" t="n">
        <v>769058</v>
      </c>
      <c r="E3" s="7" t="n">
        <v>616088</v>
      </c>
    </row>
    <row r="4" spans="1:5">
      <c r="A4" s="4" t="s">
        <v>216</v>
      </c>
    </row>
    <row r="5" spans="1:5">
      <c r="A5" s="3" t="s">
        <v>300</v>
      </c>
    </row>
    <row r="6" spans="1:5">
      <c r="A6" s="4" t="s">
        <v>302</v>
      </c>
      <c r="B6" s="7" t="n">
        <v>3168</v>
      </c>
    </row>
    <row r="7" spans="1:5">
      <c r="A7" s="4" t="s">
        <v>303</v>
      </c>
      <c r="B7" s="5" t="n">
        <v>939</v>
      </c>
    </row>
    <row r="8" spans="1:5">
      <c r="A8" s="4" t="s">
        <v>35</v>
      </c>
      <c r="B8" s="5" t="n">
        <v>35969</v>
      </c>
    </row>
    <row r="9" spans="1:5">
      <c r="A9" s="4" t="s">
        <v>304</v>
      </c>
      <c r="B9" s="5" t="n">
        <v>11431</v>
      </c>
    </row>
    <row r="10" spans="1:5">
      <c r="A10" s="4" t="s">
        <v>28</v>
      </c>
      <c r="B10" s="5" t="n">
        <v>3868</v>
      </c>
    </row>
    <row r="11" spans="1:5">
      <c r="A11" s="4" t="s">
        <v>30</v>
      </c>
      <c r="B11" s="5" t="n">
        <v>1673</v>
      </c>
    </row>
    <row r="12" spans="1:5">
      <c r="A12" s="4" t="s">
        <v>42</v>
      </c>
      <c r="B12" s="5" t="n">
        <v>-165</v>
      </c>
    </row>
    <row r="13" spans="1:5">
      <c r="A13" s="4" t="s">
        <v>44</v>
      </c>
      <c r="B13" s="5" t="n">
        <v>-5569</v>
      </c>
    </row>
    <row r="14" spans="1:5">
      <c r="A14" s="4" t="s">
        <v>49</v>
      </c>
      <c r="B14" s="5" t="n">
        <v>-7</v>
      </c>
    </row>
    <row r="15" spans="1:5">
      <c r="A15" s="4" t="s">
        <v>305</v>
      </c>
      <c r="B15" s="5" t="n">
        <v>58396</v>
      </c>
    </row>
    <row r="16" spans="1:5">
      <c r="A16" s="4" t="s">
        <v>307</v>
      </c>
      <c r="B16" s="5" t="n">
        <v>58396</v>
      </c>
    </row>
    <row r="17" spans="1:5">
      <c r="A17" s="4" t="s">
        <v>310</v>
      </c>
    </row>
    <row r="18" spans="1:5">
      <c r="A18" s="3" t="s">
        <v>300</v>
      </c>
    </row>
    <row r="19" spans="1:5">
      <c r="A19" s="4" t="s">
        <v>39</v>
      </c>
      <c r="B19" s="5" t="n">
        <v>4012</v>
      </c>
    </row>
    <row r="20" spans="1:5">
      <c r="A20" s="4" t="s">
        <v>311</v>
      </c>
    </row>
    <row r="21" spans="1:5">
      <c r="A21" s="3" t="s">
        <v>300</v>
      </c>
    </row>
    <row r="22" spans="1:5">
      <c r="A22" s="4" t="s">
        <v>39</v>
      </c>
      <c r="B22" s="5" t="n">
        <v>1668</v>
      </c>
    </row>
    <row r="23" spans="1:5">
      <c r="A23" s="4" t="s">
        <v>312</v>
      </c>
    </row>
    <row r="24" spans="1:5">
      <c r="A24" s="3" t="s">
        <v>300</v>
      </c>
    </row>
    <row r="25" spans="1:5">
      <c r="A25" s="4" t="s">
        <v>39</v>
      </c>
      <c r="B25" s="7" t="n">
        <v>1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99</v>
      </c>
      <c r="C1" s="2" t="s">
        <v>309</v>
      </c>
      <c r="D1" s="2" t="s">
        <v>22</v>
      </c>
      <c r="E1" s="2" t="s">
        <v>314</v>
      </c>
      <c r="F1" s="2" t="s">
        <v>315</v>
      </c>
      <c r="G1" s="2" t="s">
        <v>316</v>
      </c>
    </row>
    <row r="2" spans="1:7">
      <c r="A2" s="4" t="s">
        <v>213</v>
      </c>
    </row>
    <row r="3" spans="1:7">
      <c r="A3" s="3" t="s">
        <v>300</v>
      </c>
    </row>
    <row r="4" spans="1:7">
      <c r="A4" s="4" t="s">
        <v>317</v>
      </c>
      <c r="B4" s="7" t="n">
        <v>145800000</v>
      </c>
    </row>
    <row r="5" spans="1:7">
      <c r="A5" s="4" t="s">
        <v>306</v>
      </c>
      <c r="B5" s="5" t="n">
        <v>1645000</v>
      </c>
    </row>
    <row r="6" spans="1:7">
      <c r="A6" s="4" t="s">
        <v>318</v>
      </c>
      <c r="B6" s="7" t="n">
        <v>32330000</v>
      </c>
    </row>
    <row r="7" spans="1:7">
      <c r="A7" s="4" t="s">
        <v>216</v>
      </c>
    </row>
    <row r="8" spans="1:7">
      <c r="A8" s="3" t="s">
        <v>300</v>
      </c>
    </row>
    <row r="9" spans="1:7">
      <c r="A9" s="4" t="s">
        <v>317</v>
      </c>
      <c r="C9" s="7" t="n">
        <v>52400000</v>
      </c>
    </row>
    <row r="10" spans="1:7">
      <c r="A10" s="4" t="s">
        <v>319</v>
      </c>
      <c r="C10" s="5" t="n">
        <v>9200000</v>
      </c>
    </row>
    <row r="11" spans="1:7">
      <c r="A11" s="4" t="s">
        <v>320</v>
      </c>
      <c r="C11" s="7" t="n">
        <v>12000000</v>
      </c>
    </row>
    <row r="12" spans="1:7">
      <c r="A12" s="4" t="s">
        <v>321</v>
      </c>
      <c r="D12" s="7" t="n">
        <v>0</v>
      </c>
      <c r="F12" s="7" t="n">
        <v>0</v>
      </c>
      <c r="G12" s="7" t="n">
        <v>6000000</v>
      </c>
    </row>
    <row r="13" spans="1:7">
      <c r="A13" s="4" t="s">
        <v>322</v>
      </c>
      <c r="E13" s="7" t="n">
        <v>1100000</v>
      </c>
    </row>
    <row r="14" spans="1:7">
      <c r="A14" s="4" t="s">
        <v>323</v>
      </c>
      <c r="E14" s="5" t="n">
        <v>1100000</v>
      </c>
    </row>
    <row r="15" spans="1:7">
      <c r="A15" s="4" t="s">
        <v>324</v>
      </c>
      <c r="E15" s="5" t="n">
        <v>300000</v>
      </c>
    </row>
    <row r="16" spans="1:7">
      <c r="A16" s="4" t="s">
        <v>325</v>
      </c>
      <c r="E16" s="7" t="n">
        <v>500000</v>
      </c>
    </row>
    <row r="17" spans="1:7">
      <c r="A17" s="4" t="s">
        <v>326</v>
      </c>
    </row>
    <row r="18" spans="1:7">
      <c r="A18" s="3" t="s">
        <v>300</v>
      </c>
    </row>
    <row r="19" spans="1:7">
      <c r="A19" s="4" t="s">
        <v>327</v>
      </c>
      <c r="D19" s="7" t="n">
        <v>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28</v>
      </c>
      <c r="B1" s="2" t="s">
        <v>70</v>
      </c>
      <c r="D1" s="2" t="s">
        <v>1</v>
      </c>
      <c r="F1" s="2" t="s">
        <v>291</v>
      </c>
    </row>
    <row r="2" spans="1:7">
      <c r="B2" s="2" t="s">
        <v>2</v>
      </c>
      <c r="C2" s="2" t="s">
        <v>22</v>
      </c>
      <c r="D2" s="2" t="s">
        <v>2</v>
      </c>
      <c r="E2" s="2" t="s">
        <v>22</v>
      </c>
      <c r="F2" s="2" t="s">
        <v>21</v>
      </c>
      <c r="G2" s="2" t="s">
        <v>329</v>
      </c>
    </row>
    <row r="3" spans="1:7">
      <c r="A3" s="3" t="s">
        <v>330</v>
      </c>
    </row>
    <row r="4" spans="1:7">
      <c r="A4" s="4" t="s">
        <v>331</v>
      </c>
      <c r="D4" s="7" t="n">
        <v>12490</v>
      </c>
    </row>
    <row r="5" spans="1:7">
      <c r="A5" s="4" t="s">
        <v>82</v>
      </c>
      <c r="B5" s="7" t="n">
        <v>12490</v>
      </c>
      <c r="C5" s="7" t="n">
        <v>7753</v>
      </c>
      <c r="D5" s="5" t="n">
        <v>12490</v>
      </c>
      <c r="E5" s="7" t="n">
        <v>7753</v>
      </c>
      <c r="F5" s="7" t="n">
        <v>7800</v>
      </c>
      <c r="G5" s="7" t="n">
        <v>8800</v>
      </c>
    </row>
    <row r="6" spans="1:7">
      <c r="A6" s="4" t="s">
        <v>332</v>
      </c>
      <c r="D6" s="5" t="n">
        <v>-490</v>
      </c>
    </row>
    <row r="7" spans="1:7">
      <c r="A7" s="4" t="s">
        <v>333</v>
      </c>
      <c r="D7" s="5" t="n">
        <v>0</v>
      </c>
    </row>
    <row r="8" spans="1:7">
      <c r="A8" s="4" t="s">
        <v>334</v>
      </c>
      <c r="B8" s="5" t="n">
        <v>12000</v>
      </c>
      <c r="D8" s="5" t="n">
        <v>12000</v>
      </c>
      <c r="F8" s="5" t="n">
        <v>12490</v>
      </c>
    </row>
    <row r="9" spans="1:7">
      <c r="A9" s="4" t="s">
        <v>335</v>
      </c>
    </row>
    <row r="10" spans="1:7">
      <c r="A10" s="3" t="s">
        <v>330</v>
      </c>
    </row>
    <row r="11" spans="1:7">
      <c r="A11" s="4" t="s">
        <v>331</v>
      </c>
      <c r="D11" s="5" t="n">
        <v>3097</v>
      </c>
      <c r="E11" s="7" t="n">
        <v>7753</v>
      </c>
      <c r="F11" s="5" t="n">
        <v>7753</v>
      </c>
    </row>
    <row r="12" spans="1:7">
      <c r="A12" s="4" t="s">
        <v>332</v>
      </c>
      <c r="D12" s="5" t="n">
        <v>961</v>
      </c>
      <c r="F12" s="5" t="n">
        <v>4656</v>
      </c>
    </row>
    <row r="13" spans="1:7">
      <c r="A13" s="4" t="s">
        <v>334</v>
      </c>
      <c r="B13" s="5" t="n">
        <v>2136</v>
      </c>
      <c r="D13" s="5" t="n">
        <v>2136</v>
      </c>
      <c r="F13" s="5" t="n">
        <v>3097</v>
      </c>
    </row>
    <row r="14" spans="1:7">
      <c r="A14" s="4" t="s">
        <v>336</v>
      </c>
    </row>
    <row r="15" spans="1:7">
      <c r="A15" s="3" t="s">
        <v>330</v>
      </c>
    </row>
    <row r="16" spans="1:7">
      <c r="A16" s="4" t="s">
        <v>331</v>
      </c>
      <c r="D16" s="5" t="n">
        <v>9684</v>
      </c>
    </row>
    <row r="17" spans="1:7">
      <c r="A17" s="4" t="s">
        <v>332</v>
      </c>
      <c r="D17" s="5" t="n">
        <v>-490</v>
      </c>
    </row>
    <row r="18" spans="1:7">
      <c r="A18" s="4" t="s">
        <v>333</v>
      </c>
      <c r="D18" s="5" t="n">
        <v>0</v>
      </c>
    </row>
    <row r="19" spans="1:7">
      <c r="A19" s="4" t="s">
        <v>334</v>
      </c>
      <c r="B19" s="5" t="n">
        <v>9194</v>
      </c>
      <c r="D19" s="5" t="n">
        <v>9194</v>
      </c>
      <c r="F19" s="5" t="n">
        <v>9684</v>
      </c>
    </row>
    <row r="20" spans="1:7">
      <c r="A20" s="4" t="s">
        <v>337</v>
      </c>
    </row>
    <row r="21" spans="1:7">
      <c r="A21" s="3" t="s">
        <v>330</v>
      </c>
    </row>
    <row r="22" spans="1:7">
      <c r="A22" s="4" t="s">
        <v>331</v>
      </c>
      <c r="D22" s="5" t="n">
        <v>2806</v>
      </c>
    </row>
    <row r="23" spans="1:7">
      <c r="A23" s="4" t="s">
        <v>332</v>
      </c>
      <c r="D23" s="5" t="n">
        <v>0</v>
      </c>
    </row>
    <row r="24" spans="1:7">
      <c r="A24" s="4" t="s">
        <v>333</v>
      </c>
      <c r="D24" s="5" t="n">
        <v>0</v>
      </c>
    </row>
    <row r="25" spans="1:7">
      <c r="A25" s="4" t="s">
        <v>334</v>
      </c>
      <c r="B25" s="7" t="n">
        <v>2806</v>
      </c>
      <c r="D25" s="7" t="n">
        <v>2806</v>
      </c>
      <c r="F25" s="7" t="n">
        <v>280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8</v>
      </c>
      <c r="B1" s="2" t="s">
        <v>70</v>
      </c>
      <c r="D1" s="2" t="s">
        <v>1</v>
      </c>
      <c r="F1" s="2" t="s">
        <v>291</v>
      </c>
    </row>
    <row r="2" spans="1:8">
      <c r="B2" s="2" t="s">
        <v>2</v>
      </c>
      <c r="C2" s="2" t="s">
        <v>22</v>
      </c>
      <c r="D2" s="2" t="s">
        <v>2</v>
      </c>
      <c r="E2" s="2" t="s">
        <v>22</v>
      </c>
      <c r="F2" s="2" t="s">
        <v>21</v>
      </c>
      <c r="G2" s="2" t="s">
        <v>23</v>
      </c>
      <c r="H2" s="2" t="s">
        <v>329</v>
      </c>
    </row>
    <row r="3" spans="1:8">
      <c r="A3" s="3" t="s">
        <v>330</v>
      </c>
    </row>
    <row r="4" spans="1:8">
      <c r="A4" s="4" t="s">
        <v>331</v>
      </c>
      <c r="D4" s="7" t="n">
        <v>12490</v>
      </c>
    </row>
    <row r="5" spans="1:8">
      <c r="A5" s="4" t="s">
        <v>339</v>
      </c>
      <c r="B5" s="7" t="n">
        <v>12490</v>
      </c>
      <c r="C5" s="7" t="n">
        <v>7753</v>
      </c>
      <c r="D5" s="5" t="n">
        <v>12490</v>
      </c>
      <c r="E5" s="7" t="n">
        <v>7753</v>
      </c>
      <c r="F5" s="7" t="n">
        <v>7800</v>
      </c>
      <c r="H5" s="7" t="n">
        <v>8800</v>
      </c>
    </row>
    <row r="6" spans="1:8">
      <c r="A6" s="4" t="s">
        <v>340</v>
      </c>
      <c r="D6" s="5" t="n">
        <v>-490</v>
      </c>
    </row>
    <row r="7" spans="1:8">
      <c r="A7" s="4" t="s">
        <v>333</v>
      </c>
      <c r="D7" s="5" t="n">
        <v>0</v>
      </c>
    </row>
    <row r="8" spans="1:8">
      <c r="A8" s="4" t="s">
        <v>334</v>
      </c>
      <c r="B8" s="5" t="n">
        <v>12000</v>
      </c>
      <c r="D8" s="5" t="n">
        <v>12000</v>
      </c>
      <c r="F8" s="5" t="n">
        <v>12490</v>
      </c>
    </row>
    <row r="9" spans="1:8">
      <c r="A9" s="4" t="s">
        <v>341</v>
      </c>
    </row>
    <row r="10" spans="1:8">
      <c r="A10" s="3" t="s">
        <v>330</v>
      </c>
    </row>
    <row r="11" spans="1:8">
      <c r="A11" s="4" t="s">
        <v>331</v>
      </c>
      <c r="D11" s="5" t="n">
        <v>317</v>
      </c>
      <c r="E11" s="5" t="n">
        <v>1791</v>
      </c>
      <c r="F11" s="5" t="n">
        <v>1791</v>
      </c>
    </row>
    <row r="12" spans="1:8">
      <c r="A12" s="4" t="s">
        <v>339</v>
      </c>
      <c r="G12" s="7" t="n">
        <v>8159</v>
      </c>
    </row>
    <row r="13" spans="1:8">
      <c r="A13" s="4" t="s">
        <v>340</v>
      </c>
      <c r="D13" s="5" t="n">
        <v>-310</v>
      </c>
      <c r="F13" s="5" t="n">
        <v>-1474</v>
      </c>
      <c r="G13" s="5" t="n">
        <v>-6305</v>
      </c>
    </row>
    <row r="14" spans="1:8">
      <c r="A14" s="4" t="s">
        <v>333</v>
      </c>
      <c r="G14" s="5" t="n">
        <v>-63</v>
      </c>
    </row>
    <row r="15" spans="1:8">
      <c r="A15" s="4" t="s">
        <v>334</v>
      </c>
      <c r="B15" s="5" t="n">
        <v>7</v>
      </c>
      <c r="D15" s="5" t="n">
        <v>7</v>
      </c>
      <c r="F15" s="5" t="n">
        <v>317</v>
      </c>
      <c r="G15" s="5" t="n">
        <v>1791</v>
      </c>
    </row>
    <row r="16" spans="1:8">
      <c r="A16" s="4" t="s">
        <v>336</v>
      </c>
    </row>
    <row r="17" spans="1:8">
      <c r="A17" s="3" t="s">
        <v>330</v>
      </c>
    </row>
    <row r="18" spans="1:8">
      <c r="A18" s="4" t="s">
        <v>331</v>
      </c>
      <c r="D18" s="5" t="n">
        <v>9684</v>
      </c>
    </row>
    <row r="19" spans="1:8">
      <c r="A19" s="4" t="s">
        <v>340</v>
      </c>
      <c r="D19" s="5" t="n">
        <v>-490</v>
      </c>
    </row>
    <row r="20" spans="1:8">
      <c r="A20" s="4" t="s">
        <v>333</v>
      </c>
      <c r="D20" s="5" t="n">
        <v>0</v>
      </c>
    </row>
    <row r="21" spans="1:8">
      <c r="A21" s="4" t="s">
        <v>334</v>
      </c>
      <c r="B21" s="5" t="n">
        <v>9194</v>
      </c>
      <c r="D21" s="5" t="n">
        <v>9194</v>
      </c>
      <c r="F21" s="5" t="n">
        <v>9684</v>
      </c>
    </row>
    <row r="22" spans="1:8">
      <c r="A22" s="4" t="s">
        <v>342</v>
      </c>
    </row>
    <row r="23" spans="1:8">
      <c r="A23" s="3" t="s">
        <v>330</v>
      </c>
    </row>
    <row r="24" spans="1:8">
      <c r="A24" s="4" t="s">
        <v>331</v>
      </c>
      <c r="D24" s="5" t="n">
        <v>0</v>
      </c>
      <c r="E24" s="5" t="n">
        <v>393</v>
      </c>
      <c r="F24" s="5" t="n">
        <v>393</v>
      </c>
    </row>
    <row r="25" spans="1:8">
      <c r="A25" s="4" t="s">
        <v>339</v>
      </c>
      <c r="G25" s="5" t="n">
        <v>6190</v>
      </c>
    </row>
    <row r="26" spans="1:8">
      <c r="A26" s="4" t="s">
        <v>340</v>
      </c>
      <c r="D26" s="5" t="n">
        <v>0</v>
      </c>
      <c r="F26" s="5" t="n">
        <v>-393</v>
      </c>
      <c r="G26" s="5" t="n">
        <v>-5734</v>
      </c>
    </row>
    <row r="27" spans="1:8">
      <c r="A27" s="4" t="s">
        <v>333</v>
      </c>
      <c r="G27" s="5" t="n">
        <v>-63</v>
      </c>
    </row>
    <row r="28" spans="1:8">
      <c r="A28" s="4" t="s">
        <v>334</v>
      </c>
      <c r="B28" s="5" t="n">
        <v>0</v>
      </c>
      <c r="D28" s="5" t="n">
        <v>0</v>
      </c>
      <c r="F28" s="5" t="n">
        <v>0</v>
      </c>
      <c r="G28" s="5" t="n">
        <v>393</v>
      </c>
    </row>
    <row r="29" spans="1:8">
      <c r="A29" s="4" t="s">
        <v>337</v>
      </c>
    </row>
    <row r="30" spans="1:8">
      <c r="A30" s="3" t="s">
        <v>330</v>
      </c>
    </row>
    <row r="31" spans="1:8">
      <c r="A31" s="4" t="s">
        <v>331</v>
      </c>
      <c r="D31" s="5" t="n">
        <v>2806</v>
      </c>
    </row>
    <row r="32" spans="1:8">
      <c r="A32" s="4" t="s">
        <v>340</v>
      </c>
      <c r="D32" s="5" t="n">
        <v>0</v>
      </c>
    </row>
    <row r="33" spans="1:8">
      <c r="A33" s="4" t="s">
        <v>333</v>
      </c>
      <c r="D33" s="5" t="n">
        <v>0</v>
      </c>
    </row>
    <row r="34" spans="1:8">
      <c r="A34" s="4" t="s">
        <v>334</v>
      </c>
      <c r="B34" s="5" t="n">
        <v>2806</v>
      </c>
      <c r="D34" s="5" t="n">
        <v>2806</v>
      </c>
      <c r="F34" s="5" t="n">
        <v>2806</v>
      </c>
    </row>
    <row r="35" spans="1:8">
      <c r="A35" s="4" t="s">
        <v>343</v>
      </c>
    </row>
    <row r="36" spans="1:8">
      <c r="A36" s="3" t="s">
        <v>330</v>
      </c>
    </row>
    <row r="37" spans="1:8">
      <c r="A37" s="4" t="s">
        <v>331</v>
      </c>
      <c r="D37" s="5" t="n">
        <v>317</v>
      </c>
      <c r="E37" s="7" t="n">
        <v>1398</v>
      </c>
      <c r="F37" s="5" t="n">
        <v>1398</v>
      </c>
    </row>
    <row r="38" spans="1:8">
      <c r="A38" s="4" t="s">
        <v>339</v>
      </c>
      <c r="G38" s="5" t="n">
        <v>1969</v>
      </c>
    </row>
    <row r="39" spans="1:8">
      <c r="A39" s="4" t="s">
        <v>340</v>
      </c>
      <c r="D39" s="5" t="n">
        <v>-310</v>
      </c>
      <c r="F39" s="5" t="n">
        <v>-1081</v>
      </c>
      <c r="G39" s="5" t="n">
        <v>-571</v>
      </c>
    </row>
    <row r="40" spans="1:8">
      <c r="A40" s="4" t="s">
        <v>333</v>
      </c>
      <c r="G40" s="5" t="n">
        <v>0</v>
      </c>
    </row>
    <row r="41" spans="1:8">
      <c r="A41" s="4" t="s">
        <v>334</v>
      </c>
      <c r="B41" s="7" t="n">
        <v>7</v>
      </c>
      <c r="D41" s="7" t="n">
        <v>7</v>
      </c>
      <c r="F41" s="7" t="n">
        <v>317</v>
      </c>
      <c r="G41" s="7" t="n">
        <v>1398</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22</v>
      </c>
      <c r="D2" s="2" t="s">
        <v>2</v>
      </c>
      <c r="E2" s="2" t="s">
        <v>22</v>
      </c>
    </row>
    <row r="3" spans="1:5">
      <c r="A3" s="3" t="s">
        <v>71</v>
      </c>
    </row>
    <row r="4" spans="1:5">
      <c r="A4" s="4" t="s">
        <v>72</v>
      </c>
      <c r="C4" s="7" t="n">
        <v>591781</v>
      </c>
      <c r="E4" s="7" t="n">
        <v>1169847</v>
      </c>
    </row>
    <row r="5" spans="1:5">
      <c r="A5" s="4" t="s">
        <v>73</v>
      </c>
      <c r="C5" s="5" t="n">
        <v>160758</v>
      </c>
      <c r="E5" s="5" t="n">
        <v>306870</v>
      </c>
    </row>
    <row r="6" spans="1:5">
      <c r="A6" s="4" t="s">
        <v>74</v>
      </c>
      <c r="B6" s="7" t="n">
        <v>641610</v>
      </c>
      <c r="C6" s="5" t="n">
        <v>431023</v>
      </c>
      <c r="D6" s="7" t="n">
        <v>1261735</v>
      </c>
      <c r="E6" s="5" t="n">
        <v>862977</v>
      </c>
    </row>
    <row r="7" spans="1:5">
      <c r="A7" s="3" t="s">
        <v>75</v>
      </c>
    </row>
    <row r="8" spans="1:5">
      <c r="A8" s="4" t="s">
        <v>76</v>
      </c>
      <c r="B8" s="4" t="s">
        <v>77</v>
      </c>
      <c r="C8" s="4" t="s">
        <v>77</v>
      </c>
      <c r="D8" s="4" t="s">
        <v>77</v>
      </c>
      <c r="E8" s="4" t="s">
        <v>77</v>
      </c>
    </row>
    <row r="9" spans="1:5">
      <c r="A9" s="4" t="s">
        <v>78</v>
      </c>
      <c r="B9" s="5" t="n">
        <v>169313</v>
      </c>
      <c r="C9" s="5" t="n">
        <v>0</v>
      </c>
      <c r="D9" s="5" t="n">
        <v>328066</v>
      </c>
      <c r="E9" s="5" t="n">
        <v>0</v>
      </c>
    </row>
    <row r="10" spans="1:5">
      <c r="A10" s="4" t="s">
        <v>79</v>
      </c>
      <c r="B10" s="5" t="n">
        <v>279913</v>
      </c>
      <c r="C10" s="5" t="n">
        <v>250044</v>
      </c>
      <c r="D10" s="5" t="n">
        <v>551752</v>
      </c>
      <c r="E10" s="5" t="n">
        <v>500503</v>
      </c>
    </row>
    <row r="11" spans="1:5">
      <c r="A11" s="4" t="s">
        <v>80</v>
      </c>
      <c r="B11" s="5" t="n">
        <v>80936</v>
      </c>
      <c r="C11" s="5" t="n">
        <v>80833</v>
      </c>
      <c r="D11" s="5" t="n">
        <v>161851</v>
      </c>
      <c r="E11" s="5" t="n">
        <v>162222</v>
      </c>
    </row>
    <row r="12" spans="1:5">
      <c r="A12" s="4" t="s">
        <v>81</v>
      </c>
      <c r="B12" s="5" t="n">
        <v>17046</v>
      </c>
      <c r="C12" s="5" t="n">
        <v>14395</v>
      </c>
      <c r="D12" s="5" t="n">
        <v>33944</v>
      </c>
      <c r="E12" s="5" t="n">
        <v>28843</v>
      </c>
    </row>
    <row r="13" spans="1:5">
      <c r="A13" s="4" t="s">
        <v>82</v>
      </c>
      <c r="B13" s="5" t="n">
        <v>12490</v>
      </c>
      <c r="C13" s="5" t="n">
        <v>7753</v>
      </c>
      <c r="D13" s="5" t="n">
        <v>12490</v>
      </c>
      <c r="E13" s="5" t="n">
        <v>7753</v>
      </c>
    </row>
    <row r="14" spans="1:5">
      <c r="A14" s="4" t="s">
        <v>83</v>
      </c>
      <c r="B14" s="5" t="n">
        <v>559698</v>
      </c>
      <c r="C14" s="5" t="n">
        <v>353025</v>
      </c>
      <c r="D14" s="5" t="n">
        <v>1088103</v>
      </c>
      <c r="E14" s="5" t="n">
        <v>699321</v>
      </c>
    </row>
    <row r="15" spans="1:5">
      <c r="A15" s="4" t="s">
        <v>84</v>
      </c>
      <c r="B15" s="5" t="n">
        <v>81912</v>
      </c>
      <c r="C15" s="5" t="n">
        <v>77998</v>
      </c>
      <c r="D15" s="5" t="n">
        <v>173632</v>
      </c>
      <c r="E15" s="5" t="n">
        <v>163656</v>
      </c>
    </row>
    <row r="16" spans="1:5">
      <c r="A16" s="4" t="s">
        <v>85</v>
      </c>
      <c r="B16" s="5" t="n">
        <v>1017</v>
      </c>
      <c r="C16" s="5" t="n">
        <v>579</v>
      </c>
      <c r="D16" s="5" t="n">
        <v>1840</v>
      </c>
      <c r="E16" s="5" t="n">
        <v>1134</v>
      </c>
    </row>
    <row r="17" spans="1:5">
      <c r="A17" s="4" t="s">
        <v>86</v>
      </c>
      <c r="B17" s="5" t="n">
        <v>-3302</v>
      </c>
      <c r="C17" s="5" t="n">
        <v>-3179</v>
      </c>
      <c r="D17" s="5" t="n">
        <v>-7097</v>
      </c>
      <c r="E17" s="5" t="n">
        <v>-6358</v>
      </c>
    </row>
    <row r="18" spans="1:5">
      <c r="A18" s="4" t="s">
        <v>87</v>
      </c>
      <c r="B18" s="5" t="n">
        <v>79627</v>
      </c>
      <c r="C18" s="5" t="n">
        <v>75398</v>
      </c>
      <c r="D18" s="5" t="n">
        <v>168375</v>
      </c>
      <c r="E18" s="5" t="n">
        <v>158432</v>
      </c>
    </row>
    <row r="19" spans="1:5">
      <c r="A19" s="4" t="s">
        <v>88</v>
      </c>
      <c r="B19" s="5" t="n">
        <v>-7759</v>
      </c>
      <c r="C19" s="5" t="n">
        <v>-10581</v>
      </c>
      <c r="D19" s="5" t="n">
        <v>-18409</v>
      </c>
      <c r="E19" s="5" t="n">
        <v>-22206</v>
      </c>
    </row>
    <row r="20" spans="1:5">
      <c r="A20" s="4" t="s">
        <v>89</v>
      </c>
      <c r="B20" s="7" t="n">
        <v>71868</v>
      </c>
      <c r="C20" s="7" t="n">
        <v>64817</v>
      </c>
      <c r="D20" s="7" t="n">
        <v>149966</v>
      </c>
      <c r="E20" s="7" t="n">
        <v>136226</v>
      </c>
    </row>
    <row r="21" spans="1:5">
      <c r="A21" s="3" t="s">
        <v>90</v>
      </c>
    </row>
    <row r="22" spans="1:5">
      <c r="A22" s="4" t="s">
        <v>91</v>
      </c>
      <c r="B22" s="9" t="n">
        <v>1.33</v>
      </c>
      <c r="C22" s="9" t="n">
        <v>1.2</v>
      </c>
      <c r="D22" s="9" t="n">
        <v>2.78</v>
      </c>
      <c r="E22" s="9" t="n">
        <v>2.52</v>
      </c>
    </row>
    <row r="23" spans="1:5">
      <c r="A23" s="4" t="s">
        <v>92</v>
      </c>
      <c r="B23" s="9" t="n">
        <v>1.31</v>
      </c>
      <c r="C23" s="9" t="n">
        <v>1.19</v>
      </c>
      <c r="D23" s="9" t="n">
        <v>2.73</v>
      </c>
      <c r="E23" s="9" t="n">
        <v>2.48</v>
      </c>
    </row>
    <row r="24" spans="1:5">
      <c r="A24" s="3" t="s">
        <v>93</v>
      </c>
    </row>
    <row r="25" spans="1:5">
      <c r="A25" s="4" t="s">
        <v>94</v>
      </c>
      <c r="B25" s="5" t="n">
        <v>54109702</v>
      </c>
      <c r="C25" s="5" t="n">
        <v>53846544</v>
      </c>
      <c r="D25" s="5" t="n">
        <v>54017631</v>
      </c>
      <c r="E25" s="5" t="n">
        <v>54109800</v>
      </c>
    </row>
    <row r="26" spans="1:5">
      <c r="A26" s="4" t="s">
        <v>95</v>
      </c>
      <c r="B26" s="5" t="n">
        <v>54852453</v>
      </c>
      <c r="C26" s="5" t="n">
        <v>54530805</v>
      </c>
      <c r="D26" s="5" t="n">
        <v>54875451</v>
      </c>
      <c r="E26" s="5" t="n">
        <v>54923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44</v>
      </c>
      <c r="B1" s="2" t="s">
        <v>70</v>
      </c>
      <c r="D1" s="2" t="s">
        <v>1</v>
      </c>
      <c r="F1" s="2" t="s">
        <v>291</v>
      </c>
    </row>
    <row r="2" spans="1:9">
      <c r="B2" s="2" t="s">
        <v>2</v>
      </c>
      <c r="C2" s="2" t="s">
        <v>22</v>
      </c>
      <c r="D2" s="2" t="s">
        <v>2</v>
      </c>
      <c r="E2" s="2" t="s">
        <v>22</v>
      </c>
      <c r="F2" s="2" t="s">
        <v>21</v>
      </c>
      <c r="G2" s="2" t="s">
        <v>23</v>
      </c>
      <c r="H2" s="2" t="s">
        <v>345</v>
      </c>
      <c r="I2" s="2" t="s">
        <v>329</v>
      </c>
    </row>
    <row r="3" spans="1:9">
      <c r="A3" s="3" t="s">
        <v>330</v>
      </c>
    </row>
    <row r="4" spans="1:9">
      <c r="A4" s="4" t="s">
        <v>331</v>
      </c>
      <c r="D4" s="7" t="n">
        <v>12490</v>
      </c>
    </row>
    <row r="5" spans="1:9">
      <c r="A5" s="4" t="s">
        <v>339</v>
      </c>
      <c r="B5" s="7" t="n">
        <v>12490</v>
      </c>
      <c r="C5" s="7" t="n">
        <v>7753</v>
      </c>
      <c r="D5" s="5" t="n">
        <v>12490</v>
      </c>
      <c r="E5" s="7" t="n">
        <v>7753</v>
      </c>
      <c r="F5" s="7" t="n">
        <v>7800</v>
      </c>
      <c r="I5" s="7" t="n">
        <v>8800</v>
      </c>
    </row>
    <row r="6" spans="1:9">
      <c r="A6" s="4" t="s">
        <v>340</v>
      </c>
      <c r="D6" s="5" t="n">
        <v>-490</v>
      </c>
    </row>
    <row r="7" spans="1:9">
      <c r="A7" s="4" t="s">
        <v>334</v>
      </c>
      <c r="B7" s="5" t="n">
        <v>12000</v>
      </c>
      <c r="D7" s="5" t="n">
        <v>12000</v>
      </c>
      <c r="F7" s="5" t="n">
        <v>12490</v>
      </c>
    </row>
    <row r="8" spans="1:9">
      <c r="A8" s="4" t="s">
        <v>346</v>
      </c>
    </row>
    <row r="9" spans="1:9">
      <c r="A9" s="3" t="s">
        <v>330</v>
      </c>
    </row>
    <row r="10" spans="1:9">
      <c r="A10" s="4" t="s">
        <v>331</v>
      </c>
      <c r="D10" s="5" t="n">
        <v>200</v>
      </c>
      <c r="E10" s="5" t="n">
        <v>641</v>
      </c>
      <c r="F10" s="5" t="n">
        <v>641</v>
      </c>
      <c r="G10" s="7" t="n">
        <v>2000</v>
      </c>
      <c r="H10" s="7" t="n">
        <v>3167</v>
      </c>
    </row>
    <row r="11" spans="1:9">
      <c r="A11" s="4" t="s">
        <v>339</v>
      </c>
      <c r="I11" s="5" t="n">
        <v>8796</v>
      </c>
    </row>
    <row r="12" spans="1:9">
      <c r="A12" s="4" t="s">
        <v>347</v>
      </c>
      <c r="I12" s="5" t="n">
        <v>-5629</v>
      </c>
    </row>
    <row r="13" spans="1:9">
      <c r="A13" s="4" t="s">
        <v>340</v>
      </c>
      <c r="D13" s="5" t="n">
        <v>-92</v>
      </c>
      <c r="F13" s="5" t="n">
        <v>-441</v>
      </c>
      <c r="G13" s="5" t="n">
        <v>-1359</v>
      </c>
      <c r="H13" s="5" t="n">
        <v>-1167</v>
      </c>
    </row>
    <row r="14" spans="1:9">
      <c r="A14" s="4" t="s">
        <v>334</v>
      </c>
      <c r="B14" s="5" t="n">
        <v>108</v>
      </c>
      <c r="D14" s="5" t="n">
        <v>108</v>
      </c>
      <c r="F14" s="5" t="n">
        <v>200</v>
      </c>
      <c r="G14" s="5" t="n">
        <v>641</v>
      </c>
      <c r="H14" s="5" t="n">
        <v>2000</v>
      </c>
      <c r="I14" s="5" t="n">
        <v>3167</v>
      </c>
    </row>
    <row r="15" spans="1:9">
      <c r="A15" s="4" t="s">
        <v>337</v>
      </c>
    </row>
    <row r="16" spans="1:9">
      <c r="A16" s="3" t="s">
        <v>330</v>
      </c>
    </row>
    <row r="17" spans="1:9">
      <c r="A17" s="4" t="s">
        <v>331</v>
      </c>
      <c r="D17" s="5" t="n">
        <v>2806</v>
      </c>
    </row>
    <row r="18" spans="1:9">
      <c r="A18" s="4" t="s">
        <v>340</v>
      </c>
      <c r="D18" s="5" t="n">
        <v>0</v>
      </c>
    </row>
    <row r="19" spans="1:9">
      <c r="A19" s="4" t="s">
        <v>334</v>
      </c>
      <c r="B19" s="5" t="n">
        <v>2806</v>
      </c>
      <c r="D19" s="5" t="n">
        <v>2806</v>
      </c>
      <c r="F19" s="5" t="n">
        <v>2806</v>
      </c>
    </row>
    <row r="20" spans="1:9">
      <c r="A20" s="4" t="s">
        <v>348</v>
      </c>
    </row>
    <row r="21" spans="1:9">
      <c r="A21" s="3" t="s">
        <v>330</v>
      </c>
    </row>
    <row r="22" spans="1:9">
      <c r="A22" s="4" t="s">
        <v>331</v>
      </c>
      <c r="D22" s="5" t="n">
        <v>200</v>
      </c>
      <c r="E22" s="5" t="n">
        <v>641</v>
      </c>
      <c r="F22" s="5" t="n">
        <v>641</v>
      </c>
      <c r="G22" s="5" t="n">
        <v>2000</v>
      </c>
      <c r="H22" s="5" t="n">
        <v>3167</v>
      </c>
    </row>
    <row r="23" spans="1:9">
      <c r="A23" s="4" t="s">
        <v>339</v>
      </c>
      <c r="I23" s="5" t="n">
        <v>3167</v>
      </c>
    </row>
    <row r="24" spans="1:9">
      <c r="A24" s="4" t="s">
        <v>347</v>
      </c>
      <c r="I24" s="5" t="n">
        <v>0</v>
      </c>
    </row>
    <row r="25" spans="1:9">
      <c r="A25" s="4" t="s">
        <v>340</v>
      </c>
      <c r="D25" s="5" t="n">
        <v>-92</v>
      </c>
      <c r="F25" s="5" t="n">
        <v>-441</v>
      </c>
      <c r="G25" s="5" t="n">
        <v>-1359</v>
      </c>
      <c r="H25" s="5" t="n">
        <v>-1167</v>
      </c>
    </row>
    <row r="26" spans="1:9">
      <c r="A26" s="4" t="s">
        <v>334</v>
      </c>
      <c r="B26" s="5" t="n">
        <v>108</v>
      </c>
      <c r="D26" s="5" t="n">
        <v>108</v>
      </c>
      <c r="F26" s="5" t="n">
        <v>200</v>
      </c>
      <c r="G26" s="5" t="n">
        <v>641</v>
      </c>
      <c r="H26" s="5" t="n">
        <v>2000</v>
      </c>
      <c r="I26" s="5" t="n">
        <v>3167</v>
      </c>
    </row>
    <row r="27" spans="1:9">
      <c r="A27" s="4" t="s">
        <v>349</v>
      </c>
    </row>
    <row r="28" spans="1:9">
      <c r="A28" s="3" t="s">
        <v>330</v>
      </c>
    </row>
    <row r="29" spans="1:9">
      <c r="A29" s="4" t="s">
        <v>331</v>
      </c>
      <c r="D29" s="5" t="n">
        <v>0</v>
      </c>
      <c r="E29" s="7" t="n">
        <v>0</v>
      </c>
      <c r="F29" s="5" t="n">
        <v>0</v>
      </c>
      <c r="G29" s="5" t="n">
        <v>0</v>
      </c>
      <c r="H29" s="5" t="n">
        <v>0</v>
      </c>
    </row>
    <row r="30" spans="1:9">
      <c r="A30" s="4" t="s">
        <v>339</v>
      </c>
      <c r="I30" s="5" t="n">
        <v>5629</v>
      </c>
    </row>
    <row r="31" spans="1:9">
      <c r="A31" s="4" t="s">
        <v>347</v>
      </c>
      <c r="I31" s="5" t="n">
        <v>-5629</v>
      </c>
    </row>
    <row r="32" spans="1:9">
      <c r="A32" s="4" t="s">
        <v>340</v>
      </c>
      <c r="D32" s="5" t="n">
        <v>0</v>
      </c>
      <c r="F32" s="5" t="n">
        <v>0</v>
      </c>
      <c r="G32" s="5" t="n">
        <v>0</v>
      </c>
      <c r="H32" s="5" t="n">
        <v>0</v>
      </c>
    </row>
    <row r="33" spans="1:9">
      <c r="A33" s="4" t="s">
        <v>334</v>
      </c>
      <c r="B33" s="7" t="n">
        <v>0</v>
      </c>
      <c r="D33" s="7" t="n">
        <v>0</v>
      </c>
      <c r="F33" s="7" t="n">
        <v>0</v>
      </c>
      <c r="G33" s="7" t="n">
        <v>0</v>
      </c>
      <c r="H33" s="7" t="n">
        <v>0</v>
      </c>
      <c r="I33" s="7" t="n">
        <v>0</v>
      </c>
    </row>
  </sheetData>
  <mergeCells count="4">
    <mergeCell ref="A1:A2"/>
    <mergeCell ref="B1:C1"/>
    <mergeCell ref="D1:E1"/>
    <mergeCell ref="F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0</v>
      </c>
      <c r="B1" s="2" t="s">
        <v>70</v>
      </c>
      <c r="D1" s="2" t="s">
        <v>1</v>
      </c>
      <c r="F1" s="2" t="s">
        <v>291</v>
      </c>
    </row>
    <row r="2" spans="1:9">
      <c r="B2" s="2" t="s">
        <v>2</v>
      </c>
      <c r="C2" s="2" t="s">
        <v>22</v>
      </c>
      <c r="D2" s="2" t="s">
        <v>2</v>
      </c>
      <c r="E2" s="2" t="s">
        <v>22</v>
      </c>
      <c r="F2" s="2" t="s">
        <v>21</v>
      </c>
      <c r="G2" s="2" t="s">
        <v>23</v>
      </c>
      <c r="H2" s="2" t="s">
        <v>329</v>
      </c>
      <c r="I2" s="2" t="s">
        <v>345</v>
      </c>
    </row>
    <row r="3" spans="1:9">
      <c r="A3" s="3" t="s">
        <v>351</v>
      </c>
    </row>
    <row r="4" spans="1:9">
      <c r="A4" s="4" t="s">
        <v>82</v>
      </c>
      <c r="B4" s="7" t="n">
        <v>12490</v>
      </c>
      <c r="C4" s="7" t="n">
        <v>7753</v>
      </c>
      <c r="D4" s="7" t="n">
        <v>12490</v>
      </c>
      <c r="E4" s="7" t="n">
        <v>7753</v>
      </c>
      <c r="F4" s="7" t="n">
        <v>7800</v>
      </c>
      <c r="H4" s="7" t="n">
        <v>8800</v>
      </c>
    </row>
    <row r="5" spans="1:9">
      <c r="A5" s="4" t="s">
        <v>352</v>
      </c>
      <c r="B5" s="5" t="n">
        <v>12000</v>
      </c>
      <c r="D5" s="5" t="n">
        <v>12000</v>
      </c>
      <c r="F5" s="5" t="n">
        <v>12490</v>
      </c>
    </row>
    <row r="6" spans="1:9">
      <c r="A6" s="4" t="s">
        <v>341</v>
      </c>
    </row>
    <row r="7" spans="1:9">
      <c r="A7" s="3" t="s">
        <v>351</v>
      </c>
    </row>
    <row r="8" spans="1:9">
      <c r="A8" s="4" t="s">
        <v>82</v>
      </c>
      <c r="G8" s="7" t="n">
        <v>8159</v>
      </c>
    </row>
    <row r="9" spans="1:9">
      <c r="A9" s="4" t="s">
        <v>352</v>
      </c>
      <c r="B9" s="5" t="n">
        <v>7</v>
      </c>
      <c r="D9" s="5" t="n">
        <v>7</v>
      </c>
      <c r="F9" s="5" t="n">
        <v>317</v>
      </c>
      <c r="G9" s="5" t="n">
        <v>1791</v>
      </c>
    </row>
    <row r="10" spans="1:9">
      <c r="A10" s="4" t="s">
        <v>346</v>
      </c>
    </row>
    <row r="11" spans="1:9">
      <c r="A11" s="3" t="s">
        <v>351</v>
      </c>
    </row>
    <row r="12" spans="1:9">
      <c r="A12" s="4" t="s">
        <v>82</v>
      </c>
      <c r="H12" s="5" t="n">
        <v>8796</v>
      </c>
    </row>
    <row r="13" spans="1:9">
      <c r="A13" s="4" t="s">
        <v>353</v>
      </c>
      <c r="H13" s="5" t="n">
        <v>5629</v>
      </c>
    </row>
    <row r="14" spans="1:9">
      <c r="A14" s="4" t="s">
        <v>352</v>
      </c>
      <c r="B14" s="5" t="n">
        <v>108</v>
      </c>
      <c r="D14" s="5" t="n">
        <v>108</v>
      </c>
      <c r="F14" s="5" t="n">
        <v>200</v>
      </c>
      <c r="G14" s="5" t="n">
        <v>641</v>
      </c>
      <c r="H14" s="5" t="n">
        <v>3167</v>
      </c>
      <c r="I14" s="7" t="n">
        <v>2000</v>
      </c>
    </row>
    <row r="15" spans="1:9">
      <c r="A15" s="4" t="s">
        <v>336</v>
      </c>
    </row>
    <row r="16" spans="1:9">
      <c r="A16" s="3" t="s">
        <v>351</v>
      </c>
    </row>
    <row r="17" spans="1:9">
      <c r="A17" s="4" t="s">
        <v>352</v>
      </c>
      <c r="B17" s="5" t="n">
        <v>9194</v>
      </c>
      <c r="D17" s="5" t="n">
        <v>9194</v>
      </c>
      <c r="F17" s="5" t="n">
        <v>9684</v>
      </c>
    </row>
    <row r="18" spans="1:9">
      <c r="A18" s="4" t="s">
        <v>342</v>
      </c>
    </row>
    <row r="19" spans="1:9">
      <c r="A19" s="3" t="s">
        <v>351</v>
      </c>
    </row>
    <row r="20" spans="1:9">
      <c r="A20" s="4" t="s">
        <v>82</v>
      </c>
      <c r="G20" s="5" t="n">
        <v>6190</v>
      </c>
    </row>
    <row r="21" spans="1:9">
      <c r="A21" s="4" t="s">
        <v>352</v>
      </c>
      <c r="B21" s="5" t="n">
        <v>0</v>
      </c>
      <c r="D21" s="5" t="n">
        <v>0</v>
      </c>
      <c r="F21" s="5" t="n">
        <v>0</v>
      </c>
      <c r="G21" s="5" t="n">
        <v>393</v>
      </c>
    </row>
    <row r="22" spans="1:9">
      <c r="A22" s="4" t="s">
        <v>337</v>
      </c>
    </row>
    <row r="23" spans="1:9">
      <c r="A23" s="3" t="s">
        <v>351</v>
      </c>
    </row>
    <row r="24" spans="1:9">
      <c r="A24" s="4" t="s">
        <v>352</v>
      </c>
      <c r="B24" s="5" t="n">
        <v>2806</v>
      </c>
      <c r="D24" s="5" t="n">
        <v>2806</v>
      </c>
      <c r="F24" s="5" t="n">
        <v>2806</v>
      </c>
    </row>
    <row r="25" spans="1:9">
      <c r="A25" s="4" t="s">
        <v>343</v>
      </c>
    </row>
    <row r="26" spans="1:9">
      <c r="A26" s="3" t="s">
        <v>351</v>
      </c>
    </row>
    <row r="27" spans="1:9">
      <c r="A27" s="4" t="s">
        <v>82</v>
      </c>
      <c r="G27" s="5" t="n">
        <v>1969</v>
      </c>
    </row>
    <row r="28" spans="1:9">
      <c r="A28" s="4" t="s">
        <v>352</v>
      </c>
      <c r="B28" s="5" t="n">
        <v>7</v>
      </c>
      <c r="D28" s="5" t="n">
        <v>7</v>
      </c>
      <c r="F28" s="5" t="n">
        <v>317</v>
      </c>
      <c r="G28" s="5" t="n">
        <v>1398</v>
      </c>
    </row>
    <row r="29" spans="1:9">
      <c r="A29" s="4" t="s">
        <v>348</v>
      </c>
    </row>
    <row r="30" spans="1:9">
      <c r="A30" s="3" t="s">
        <v>351</v>
      </c>
    </row>
    <row r="31" spans="1:9">
      <c r="A31" s="4" t="s">
        <v>82</v>
      </c>
      <c r="H31" s="5" t="n">
        <v>3167</v>
      </c>
    </row>
    <row r="32" spans="1:9">
      <c r="A32" s="4" t="s">
        <v>353</v>
      </c>
      <c r="H32" s="5" t="n">
        <v>0</v>
      </c>
    </row>
    <row r="33" spans="1:9">
      <c r="A33" s="4" t="s">
        <v>352</v>
      </c>
      <c r="B33" s="5" t="n">
        <v>108</v>
      </c>
      <c r="D33" s="5" t="n">
        <v>108</v>
      </c>
      <c r="F33" s="5" t="n">
        <v>200</v>
      </c>
      <c r="G33" s="5" t="n">
        <v>641</v>
      </c>
      <c r="H33" s="5" t="n">
        <v>3167</v>
      </c>
      <c r="I33" s="5" t="n">
        <v>2000</v>
      </c>
    </row>
    <row r="34" spans="1:9">
      <c r="A34" s="4" t="s">
        <v>349</v>
      </c>
    </row>
    <row r="35" spans="1:9">
      <c r="A35" s="3" t="s">
        <v>351</v>
      </c>
    </row>
    <row r="36" spans="1:9">
      <c r="A36" s="4" t="s">
        <v>82</v>
      </c>
      <c r="H36" s="5" t="n">
        <v>5629</v>
      </c>
    </row>
    <row r="37" spans="1:9">
      <c r="A37" s="4" t="s">
        <v>353</v>
      </c>
      <c r="H37" s="5" t="n">
        <v>5629</v>
      </c>
    </row>
    <row r="38" spans="1:9">
      <c r="A38" s="4" t="s">
        <v>352</v>
      </c>
      <c r="B38" s="5" t="n">
        <v>0</v>
      </c>
      <c r="D38" s="5" t="n">
        <v>0</v>
      </c>
      <c r="F38" s="7" t="n">
        <v>0</v>
      </c>
      <c r="G38" s="7" t="n">
        <v>0</v>
      </c>
      <c r="H38" s="7" t="n">
        <v>0</v>
      </c>
      <c r="I38" s="7" t="n">
        <v>0</v>
      </c>
    </row>
    <row r="39" spans="1:9">
      <c r="A39" s="4" t="s">
        <v>354</v>
      </c>
    </row>
    <row r="40" spans="1:9">
      <c r="A40" s="3" t="s">
        <v>351</v>
      </c>
    </row>
    <row r="41" spans="1:9">
      <c r="A41" s="4" t="s">
        <v>355</v>
      </c>
      <c r="B41" s="5" t="n">
        <v>13100</v>
      </c>
      <c r="D41" s="5" t="n">
        <v>13100</v>
      </c>
    </row>
    <row r="42" spans="1:9">
      <c r="A42" s="4" t="s">
        <v>356</v>
      </c>
    </row>
    <row r="43" spans="1:9">
      <c r="A43" s="3" t="s">
        <v>351</v>
      </c>
    </row>
    <row r="44" spans="1:9">
      <c r="A44" s="4" t="s">
        <v>357</v>
      </c>
      <c r="B44" s="7" t="n">
        <v>1100</v>
      </c>
      <c r="D44" s="7" t="n">
        <v>11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8</v>
      </c>
      <c r="B1" s="2" t="s">
        <v>70</v>
      </c>
      <c r="D1" s="2" t="s">
        <v>1</v>
      </c>
    </row>
    <row r="2" spans="1:5">
      <c r="B2" s="2" t="s">
        <v>2</v>
      </c>
      <c r="C2" s="2" t="s">
        <v>22</v>
      </c>
      <c r="D2" s="2" t="s">
        <v>2</v>
      </c>
      <c r="E2" s="2" t="s">
        <v>22</v>
      </c>
    </row>
    <row r="3" spans="1:5">
      <c r="A3" s="3" t="s">
        <v>182</v>
      </c>
    </row>
    <row r="4" spans="1:5">
      <c r="A4" s="4" t="s">
        <v>88</v>
      </c>
      <c r="B4" s="7" t="n">
        <v>9212</v>
      </c>
      <c r="C4" s="7" t="n">
        <v>11550</v>
      </c>
      <c r="D4" s="7" t="n">
        <v>19862</v>
      </c>
      <c r="E4" s="7" t="n">
        <v>23175</v>
      </c>
    </row>
    <row r="5" spans="1:5">
      <c r="A5" s="4" t="s">
        <v>359</v>
      </c>
      <c r="B5" s="5" t="n">
        <v>-1453</v>
      </c>
      <c r="C5" s="5" t="n">
        <v>-969</v>
      </c>
      <c r="D5" s="5" t="n">
        <v>-1453</v>
      </c>
      <c r="E5" s="5" t="n">
        <v>-969</v>
      </c>
    </row>
    <row r="6" spans="1:5">
      <c r="A6" s="4" t="s">
        <v>359</v>
      </c>
      <c r="B6" s="7" t="n">
        <v>7759</v>
      </c>
      <c r="C6" s="7" t="n">
        <v>10581</v>
      </c>
      <c r="D6" s="7" t="n">
        <v>18409</v>
      </c>
      <c r="E6" s="7" t="n">
        <v>222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1</v>
      </c>
    </row>
    <row r="3" spans="1:3">
      <c r="A3" s="3" t="s">
        <v>361</v>
      </c>
    </row>
    <row r="4" spans="1:3">
      <c r="A4" s="4" t="s">
        <v>362</v>
      </c>
      <c r="B4" s="10" t="n">
        <v>27.6</v>
      </c>
      <c r="C4" s="10" t="n">
        <v>26.1</v>
      </c>
    </row>
    <row r="5" spans="1:3">
      <c r="A5" s="4" t="s">
        <v>363</v>
      </c>
      <c r="B5" s="11" t="n">
        <v>25.1</v>
      </c>
      <c r="C5" s="11" t="n">
        <v>23.7</v>
      </c>
    </row>
    <row r="6" spans="1:3">
      <c r="A6" s="4" t="s">
        <v>364</v>
      </c>
      <c r="B6" s="10" t="n">
        <v>2.5</v>
      </c>
      <c r="C6" s="10" t="n">
        <v>2.4</v>
      </c>
    </row>
    <row r="7" spans="1:3">
      <c r="A7" s="4" t="s">
        <v>365</v>
      </c>
    </row>
    <row r="8" spans="1:3">
      <c r="A8" s="3" t="s">
        <v>361</v>
      </c>
    </row>
    <row r="9" spans="1:3">
      <c r="A9" s="4" t="s">
        <v>366</v>
      </c>
      <c r="B9" s="5" t="n">
        <v>2013</v>
      </c>
    </row>
    <row r="10" spans="1:3">
      <c r="A10" s="4" t="s">
        <v>367</v>
      </c>
    </row>
    <row r="11" spans="1:3">
      <c r="A11" s="3" t="s">
        <v>361</v>
      </c>
    </row>
    <row r="12" spans="1:3">
      <c r="A12" s="4" t="s">
        <v>366</v>
      </c>
      <c r="B12" s="5" t="n">
        <v>20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0</v>
      </c>
      <c r="D1" s="2" t="s">
        <v>1</v>
      </c>
    </row>
    <row r="2" spans="1:5">
      <c r="B2" s="2" t="s">
        <v>2</v>
      </c>
      <c r="C2" s="2" t="s">
        <v>22</v>
      </c>
      <c r="D2" s="2" t="s">
        <v>2</v>
      </c>
      <c r="E2" s="2" t="s">
        <v>22</v>
      </c>
    </row>
    <row r="3" spans="1:5">
      <c r="A3" s="3" t="s">
        <v>185</v>
      </c>
    </row>
    <row r="4" spans="1:5">
      <c r="A4" s="4" t="s">
        <v>369</v>
      </c>
      <c r="B4" s="5" t="n">
        <v>54109702</v>
      </c>
      <c r="C4" s="5" t="n">
        <v>53846544</v>
      </c>
      <c r="D4" s="5" t="n">
        <v>54017631</v>
      </c>
      <c r="E4" s="5" t="n">
        <v>54109800</v>
      </c>
    </row>
    <row r="5" spans="1:5">
      <c r="A5" s="4" t="s">
        <v>370</v>
      </c>
      <c r="B5" s="5" t="n">
        <v>742751</v>
      </c>
      <c r="C5" s="5" t="n">
        <v>684261</v>
      </c>
      <c r="D5" s="5" t="n">
        <v>857820</v>
      </c>
      <c r="E5" s="5" t="n">
        <v>813219</v>
      </c>
    </row>
    <row r="6" spans="1:5">
      <c r="A6" s="4" t="s">
        <v>371</v>
      </c>
      <c r="B6" s="5" t="n">
        <v>54852453</v>
      </c>
      <c r="C6" s="5" t="n">
        <v>54530805</v>
      </c>
      <c r="D6" s="5" t="n">
        <v>54875451</v>
      </c>
      <c r="E6" s="5" t="n">
        <v>549230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4"/>
    <col customWidth="1" max="7" min="7" width="14"/>
    <col customWidth="1" max="8" min="8" width="14"/>
  </cols>
  <sheetData>
    <row r="1" spans="1:8">
      <c r="A1" s="1" t="s">
        <v>372</v>
      </c>
      <c r="B1" s="2" t="s">
        <v>373</v>
      </c>
      <c r="C1" s="2" t="s">
        <v>374</v>
      </c>
      <c r="D1" s="2" t="s">
        <v>2</v>
      </c>
      <c r="E1" s="2" t="s">
        <v>2</v>
      </c>
      <c r="F1" s="2" t="s">
        <v>22</v>
      </c>
      <c r="G1" s="2" t="s">
        <v>21</v>
      </c>
      <c r="H1" s="2" t="s">
        <v>2</v>
      </c>
    </row>
    <row r="2" spans="1:8">
      <c r="A2" s="3" t="s">
        <v>375</v>
      </c>
    </row>
    <row r="3" spans="1:8">
      <c r="A3" s="4" t="s">
        <v>376</v>
      </c>
      <c r="D3" s="5" t="n">
        <v>1000000</v>
      </c>
    </row>
    <row r="4" spans="1:8">
      <c r="A4" s="4" t="s">
        <v>377</v>
      </c>
      <c r="D4" s="10" t="n">
        <v>60.2</v>
      </c>
      <c r="E4" s="10" t="n">
        <v>60.2</v>
      </c>
      <c r="H4" s="10" t="n">
        <v>60.2</v>
      </c>
    </row>
    <row r="5" spans="1:8">
      <c r="A5" s="4" t="s">
        <v>378</v>
      </c>
      <c r="E5" s="4" t="s">
        <v>379</v>
      </c>
    </row>
    <row r="6" spans="1:8">
      <c r="A6" s="4" t="s">
        <v>380</v>
      </c>
    </row>
    <row r="7" spans="1:8">
      <c r="A7" s="3" t="s">
        <v>375</v>
      </c>
    </row>
    <row r="8" spans="1:8">
      <c r="A8" s="4" t="s">
        <v>381</v>
      </c>
      <c r="E8" s="10" t="n">
        <v>18.4</v>
      </c>
      <c r="G8" s="10" t="n">
        <v>16.6</v>
      </c>
    </row>
    <row r="9" spans="1:8">
      <c r="A9" s="4" t="s">
        <v>382</v>
      </c>
      <c r="E9" s="5" t="n">
        <v>158775</v>
      </c>
    </row>
    <row r="10" spans="1:8">
      <c r="A10" s="4" t="s">
        <v>383</v>
      </c>
    </row>
    <row r="11" spans="1:8">
      <c r="A11" s="3" t="s">
        <v>375</v>
      </c>
    </row>
    <row r="12" spans="1:8">
      <c r="A12" s="4" t="s">
        <v>381</v>
      </c>
      <c r="E12" s="10" t="n">
        <v>14.7</v>
      </c>
      <c r="G12" s="7" t="n">
        <v>15</v>
      </c>
    </row>
    <row r="13" spans="1:8">
      <c r="A13" s="4" t="s">
        <v>382</v>
      </c>
      <c r="E13" s="5" t="n">
        <v>71906</v>
      </c>
    </row>
    <row r="14" spans="1:8">
      <c r="A14" s="4" t="s">
        <v>384</v>
      </c>
    </row>
    <row r="15" spans="1:8">
      <c r="A15" s="3" t="s">
        <v>375</v>
      </c>
    </row>
    <row r="16" spans="1:8">
      <c r="A16" s="4" t="s">
        <v>382</v>
      </c>
      <c r="H16" s="5" t="n">
        <v>147630</v>
      </c>
    </row>
    <row r="17" spans="1:8">
      <c r="A17" s="4" t="s">
        <v>385</v>
      </c>
    </row>
    <row r="18" spans="1:8">
      <c r="A18" s="3" t="s">
        <v>375</v>
      </c>
    </row>
    <row r="19" spans="1:8">
      <c r="A19" s="4" t="s">
        <v>386</v>
      </c>
      <c r="E19" s="5" t="n">
        <v>2015</v>
      </c>
    </row>
    <row r="20" spans="1:8">
      <c r="A20" s="4" t="s">
        <v>387</v>
      </c>
    </row>
    <row r="21" spans="1:8">
      <c r="A21" s="3" t="s">
        <v>375</v>
      </c>
    </row>
    <row r="22" spans="1:8">
      <c r="A22" s="4" t="s">
        <v>388</v>
      </c>
      <c r="D22" s="5" t="n">
        <v>103423</v>
      </c>
      <c r="E22" s="5" t="n">
        <v>103423</v>
      </c>
      <c r="H22" s="5" t="n">
        <v>103423</v>
      </c>
    </row>
    <row r="23" spans="1:8">
      <c r="A23" s="4" t="s">
        <v>386</v>
      </c>
      <c r="E23" s="5" t="n">
        <v>2021</v>
      </c>
    </row>
    <row r="24" spans="1:8">
      <c r="A24" s="4" t="s">
        <v>389</v>
      </c>
    </row>
    <row r="25" spans="1:8">
      <c r="A25" s="3" t="s">
        <v>375</v>
      </c>
    </row>
    <row r="26" spans="1:8">
      <c r="A26" s="4" t="s">
        <v>390</v>
      </c>
      <c r="D26" s="5" t="n">
        <v>6000000</v>
      </c>
      <c r="E26" s="5" t="n">
        <v>6000000</v>
      </c>
      <c r="H26" s="5" t="n">
        <v>6000000</v>
      </c>
    </row>
    <row r="27" spans="1:8">
      <c r="A27" s="4" t="s">
        <v>391</v>
      </c>
    </row>
    <row r="28" spans="1:8">
      <c r="A28" s="3" t="s">
        <v>375</v>
      </c>
    </row>
    <row r="29" spans="1:8">
      <c r="A29" s="4" t="s">
        <v>392</v>
      </c>
      <c r="B29" s="5" t="n">
        <v>400000</v>
      </c>
    </row>
    <row r="30" spans="1:8">
      <c r="A30" s="4" t="s">
        <v>393</v>
      </c>
      <c r="E30" s="4" t="s">
        <v>394</v>
      </c>
    </row>
    <row r="31" spans="1:8">
      <c r="A31" s="4" t="s">
        <v>395</v>
      </c>
    </row>
    <row r="32" spans="1:8">
      <c r="A32" s="3" t="s">
        <v>375</v>
      </c>
    </row>
    <row r="33" spans="1:8">
      <c r="A33" s="4" t="s">
        <v>392</v>
      </c>
      <c r="B33" s="5" t="n">
        <v>1000000</v>
      </c>
    </row>
    <row r="34" spans="1:8">
      <c r="A34" s="4" t="s">
        <v>396</v>
      </c>
    </row>
    <row r="35" spans="1:8">
      <c r="A35" s="3" t="s">
        <v>375</v>
      </c>
    </row>
    <row r="36" spans="1:8">
      <c r="A36" s="4" t="s">
        <v>390</v>
      </c>
      <c r="D36" s="5" t="n">
        <v>6000000</v>
      </c>
      <c r="E36" s="5" t="n">
        <v>6000000</v>
      </c>
      <c r="H36" s="5" t="n">
        <v>6000000</v>
      </c>
    </row>
    <row r="37" spans="1:8">
      <c r="A37" s="4" t="s">
        <v>397</v>
      </c>
      <c r="E37" s="4" t="s">
        <v>398</v>
      </c>
    </row>
    <row r="38" spans="1:8">
      <c r="A38" s="4" t="s">
        <v>399</v>
      </c>
    </row>
    <row r="39" spans="1:8">
      <c r="A39" s="3" t="s">
        <v>375</v>
      </c>
    </row>
    <row r="40" spans="1:8">
      <c r="A40" s="4" t="s">
        <v>390</v>
      </c>
      <c r="D40" s="5" t="n">
        <v>400000</v>
      </c>
      <c r="E40" s="5" t="n">
        <v>400000</v>
      </c>
      <c r="H40" s="5" t="n">
        <v>400000</v>
      </c>
    </row>
    <row r="41" spans="1:8">
      <c r="A41" s="4" t="s">
        <v>400</v>
      </c>
    </row>
    <row r="42" spans="1:8">
      <c r="A42" s="3" t="s">
        <v>375</v>
      </c>
    </row>
    <row r="43" spans="1:8">
      <c r="A43" s="4" t="s">
        <v>401</v>
      </c>
      <c r="E43" s="4" t="s">
        <v>402</v>
      </c>
    </row>
    <row r="44" spans="1:8">
      <c r="A44" s="4" t="s">
        <v>403</v>
      </c>
      <c r="E44" s="4" t="s">
        <v>404</v>
      </c>
    </row>
    <row r="45" spans="1:8">
      <c r="A45" s="4" t="s">
        <v>405</v>
      </c>
      <c r="E45" s="4" t="s">
        <v>406</v>
      </c>
    </row>
    <row r="46" spans="1:8">
      <c r="A46" s="4" t="s">
        <v>407</v>
      </c>
      <c r="E46" s="10" t="n">
        <v>13.2</v>
      </c>
    </row>
    <row r="47" spans="1:8">
      <c r="A47" s="4" t="s">
        <v>408</v>
      </c>
      <c r="D47" s="5" t="n">
        <v>562223</v>
      </c>
      <c r="E47" s="5" t="n">
        <v>562223</v>
      </c>
      <c r="H47" s="5" t="n">
        <v>562223</v>
      </c>
    </row>
    <row r="48" spans="1:8">
      <c r="A48" s="4" t="s">
        <v>409</v>
      </c>
      <c r="E48" s="4" t="s">
        <v>410</v>
      </c>
    </row>
    <row r="49" spans="1:8">
      <c r="A49" s="4" t="s">
        <v>411</v>
      </c>
      <c r="D49" s="9" t="n">
        <v>48.81</v>
      </c>
      <c r="E49" s="9" t="n">
        <v>48.81</v>
      </c>
      <c r="H49" s="9" t="n">
        <v>48.81</v>
      </c>
    </row>
    <row r="50" spans="1:8">
      <c r="A50" s="4" t="s">
        <v>412</v>
      </c>
      <c r="D50" s="10" t="n">
        <v>47.1</v>
      </c>
      <c r="E50" s="10" t="n">
        <v>47.1</v>
      </c>
      <c r="H50" s="10" t="n">
        <v>47.1</v>
      </c>
    </row>
    <row r="51" spans="1:8">
      <c r="A51" s="4" t="s">
        <v>413</v>
      </c>
      <c r="E51" s="10" t="n">
        <v>18.5</v>
      </c>
      <c r="F51" s="7" t="n">
        <v>14</v>
      </c>
    </row>
    <row r="52" spans="1:8">
      <c r="A52" s="4" t="s">
        <v>414</v>
      </c>
    </row>
    <row r="53" spans="1:8">
      <c r="A53" s="3" t="s">
        <v>375</v>
      </c>
    </row>
    <row r="54" spans="1:8">
      <c r="A54" s="4" t="s">
        <v>415</v>
      </c>
      <c r="D54" s="9" t="n">
        <v>8.529999999999999</v>
      </c>
      <c r="E54" s="9" t="n">
        <v>8.529999999999999</v>
      </c>
      <c r="H54" s="9" t="n">
        <v>8.529999999999999</v>
      </c>
    </row>
    <row r="55" spans="1:8">
      <c r="A55" s="4" t="s">
        <v>416</v>
      </c>
    </row>
    <row r="56" spans="1:8">
      <c r="A56" s="3" t="s">
        <v>375</v>
      </c>
    </row>
    <row r="57" spans="1:8">
      <c r="A57" s="4" t="s">
        <v>405</v>
      </c>
      <c r="E57" s="4" t="s">
        <v>404</v>
      </c>
    </row>
    <row r="58" spans="1:8">
      <c r="A58" s="4" t="s">
        <v>415</v>
      </c>
      <c r="D58" s="9" t="n">
        <v>39.96</v>
      </c>
      <c r="E58" s="9" t="n">
        <v>39.96</v>
      </c>
      <c r="H58" s="9" t="n">
        <v>39.96</v>
      </c>
    </row>
    <row r="59" spans="1:8">
      <c r="A59" s="4" t="s">
        <v>417</v>
      </c>
    </row>
    <row r="60" spans="1:8">
      <c r="A60" s="3" t="s">
        <v>375</v>
      </c>
    </row>
    <row r="61" spans="1:8">
      <c r="A61" s="4" t="s">
        <v>390</v>
      </c>
      <c r="D61" s="5" t="n">
        <v>1000000</v>
      </c>
      <c r="E61" s="5" t="n">
        <v>1000000</v>
      </c>
      <c r="H61" s="5" t="n">
        <v>1000000</v>
      </c>
    </row>
    <row r="62" spans="1:8">
      <c r="A62" s="4" t="s">
        <v>418</v>
      </c>
    </row>
    <row r="63" spans="1:8">
      <c r="A63" s="3" t="s">
        <v>375</v>
      </c>
    </row>
    <row r="64" spans="1:8">
      <c r="A64" s="4" t="s">
        <v>392</v>
      </c>
      <c r="C64" s="5" t="n">
        <v>2500000</v>
      </c>
    </row>
    <row r="65" spans="1:8">
      <c r="A65" s="4" t="s">
        <v>390</v>
      </c>
      <c r="C65" s="5" t="n">
        <v>4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19</v>
      </c>
      <c r="B1" s="2" t="s">
        <v>1</v>
      </c>
    </row>
    <row r="2" spans="1:3">
      <c r="B2" s="2" t="s">
        <v>2</v>
      </c>
      <c r="C2" s="2" t="s">
        <v>22</v>
      </c>
    </row>
    <row r="3" spans="1:3">
      <c r="A3" s="3" t="s">
        <v>420</v>
      </c>
    </row>
    <row r="4" spans="1:3">
      <c r="A4" s="4" t="s">
        <v>421</v>
      </c>
      <c r="B4" s="5" t="n">
        <v>1171393</v>
      </c>
    </row>
    <row r="5" spans="1:3">
      <c r="A5" s="4" t="s">
        <v>422</v>
      </c>
      <c r="B5" s="5" t="n">
        <v>167557</v>
      </c>
    </row>
    <row r="6" spans="1:3">
      <c r="A6" s="4" t="s">
        <v>423</v>
      </c>
      <c r="B6" s="5" t="n">
        <v>-226888</v>
      </c>
    </row>
    <row r="7" spans="1:3">
      <c r="A7" s="4" t="s">
        <v>424</v>
      </c>
      <c r="B7" s="5" t="n">
        <v>-6580</v>
      </c>
    </row>
    <row r="8" spans="1:3">
      <c r="A8" s="4" t="s">
        <v>425</v>
      </c>
      <c r="B8" s="5" t="n">
        <v>1105482</v>
      </c>
    </row>
    <row r="9" spans="1:3">
      <c r="A9" s="4" t="s">
        <v>426</v>
      </c>
      <c r="B9" s="5" t="n">
        <v>562223</v>
      </c>
    </row>
    <row r="10" spans="1:3">
      <c r="A10" s="3" t="s">
        <v>427</v>
      </c>
    </row>
    <row r="11" spans="1:3">
      <c r="A11" s="4" t="s">
        <v>428</v>
      </c>
      <c r="B11" s="9" t="n">
        <v>56.02</v>
      </c>
    </row>
    <row r="12" spans="1:3">
      <c r="A12" s="4" t="s">
        <v>429</v>
      </c>
      <c r="B12" s="12" t="n">
        <v>118.9</v>
      </c>
    </row>
    <row r="13" spans="1:3">
      <c r="A13" s="4" t="s">
        <v>430</v>
      </c>
      <c r="B13" s="12" t="n">
        <v>45.58</v>
      </c>
    </row>
    <row r="14" spans="1:3">
      <c r="A14" s="4" t="s">
        <v>431</v>
      </c>
      <c r="B14" s="12" t="n">
        <v>37.07</v>
      </c>
    </row>
    <row r="15" spans="1:3">
      <c r="A15" s="4" t="s">
        <v>432</v>
      </c>
      <c r="B15" s="12" t="n">
        <v>67.8</v>
      </c>
    </row>
    <row r="16" spans="1:3">
      <c r="A16" s="4" t="s">
        <v>433</v>
      </c>
      <c r="B16" s="12" t="n">
        <v>48.81</v>
      </c>
    </row>
    <row r="17" spans="1:3">
      <c r="A17" s="3" t="s">
        <v>434</v>
      </c>
    </row>
    <row r="18" spans="1:3">
      <c r="A18" s="4" t="s">
        <v>428</v>
      </c>
      <c r="B18" s="12" t="n">
        <v>17.15</v>
      </c>
    </row>
    <row r="19" spans="1:3">
      <c r="A19" s="4" t="s">
        <v>429</v>
      </c>
      <c r="B19" s="12" t="n">
        <v>36.84</v>
      </c>
      <c r="C19" s="9" t="n">
        <v>25.06</v>
      </c>
    </row>
    <row r="20" spans="1:3">
      <c r="A20" s="4" t="s">
        <v>430</v>
      </c>
      <c r="B20" s="12" t="n">
        <v>14.59</v>
      </c>
    </row>
    <row r="21" spans="1:3">
      <c r="A21" s="4" t="s">
        <v>431</v>
      </c>
      <c r="B21" s="12" t="n">
        <v>12.32</v>
      </c>
    </row>
    <row r="22" spans="1:3">
      <c r="A22" s="4" t="s">
        <v>432</v>
      </c>
      <c r="B22" s="12" t="n">
        <v>20.69</v>
      </c>
    </row>
    <row r="23" spans="1:3">
      <c r="A23" s="4" t="s">
        <v>433</v>
      </c>
      <c r="B23" s="9" t="n">
        <v>15.39</v>
      </c>
    </row>
    <row r="24" spans="1:3">
      <c r="A24" s="3" t="s">
        <v>435</v>
      </c>
    </row>
    <row r="25" spans="1:3">
      <c r="A25" s="4" t="s">
        <v>436</v>
      </c>
      <c r="B25" s="4" t="s">
        <v>406</v>
      </c>
    </row>
    <row r="26" spans="1:3">
      <c r="A26" s="4" t="s">
        <v>426</v>
      </c>
      <c r="B26" s="4" t="s">
        <v>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2</v>
      </c>
    </row>
    <row r="3" spans="1:3">
      <c r="A3" s="3" t="s">
        <v>420</v>
      </c>
    </row>
    <row r="4" spans="1:3">
      <c r="A4" s="4" t="s">
        <v>438</v>
      </c>
      <c r="B4" s="5" t="n">
        <v>694727</v>
      </c>
    </row>
    <row r="5" spans="1:3">
      <c r="A5" s="4" t="s">
        <v>422</v>
      </c>
      <c r="B5" s="5" t="n">
        <v>167557</v>
      </c>
    </row>
    <row r="6" spans="1:3">
      <c r="A6" s="4" t="s">
        <v>439</v>
      </c>
      <c r="B6" s="5" t="n">
        <v>-316320</v>
      </c>
    </row>
    <row r="7" spans="1:3">
      <c r="A7" s="4" t="s">
        <v>424</v>
      </c>
      <c r="B7" s="5" t="n">
        <v>-2705</v>
      </c>
    </row>
    <row r="8" spans="1:3">
      <c r="A8" s="4" t="s">
        <v>440</v>
      </c>
      <c r="B8" s="5" t="n">
        <v>543259</v>
      </c>
    </row>
    <row r="9" spans="1:3">
      <c r="A9" s="3" t="s">
        <v>427</v>
      </c>
    </row>
    <row r="10" spans="1:3">
      <c r="A10" s="4" t="s">
        <v>441</v>
      </c>
      <c r="B10" s="9" t="n">
        <v>68.06</v>
      </c>
    </row>
    <row r="11" spans="1:3">
      <c r="A11" s="4" t="s">
        <v>429</v>
      </c>
      <c r="B11" s="12" t="n">
        <v>118.9</v>
      </c>
    </row>
    <row r="12" spans="1:3">
      <c r="A12" s="4" t="s">
        <v>442</v>
      </c>
      <c r="B12" s="12" t="n">
        <v>61.76</v>
      </c>
    </row>
    <row r="13" spans="1:3">
      <c r="A13" s="4" t="s">
        <v>431</v>
      </c>
      <c r="B13" s="12" t="n">
        <v>56.58</v>
      </c>
    </row>
    <row r="14" spans="1:3">
      <c r="A14" s="4" t="s">
        <v>443</v>
      </c>
      <c r="B14" s="12" t="n">
        <v>87.45999999999999</v>
      </c>
    </row>
    <row r="15" spans="1:3">
      <c r="A15" s="3" t="s">
        <v>434</v>
      </c>
    </row>
    <row r="16" spans="1:3">
      <c r="A16" s="4" t="s">
        <v>444</v>
      </c>
      <c r="B16" s="12" t="n">
        <v>20.03</v>
      </c>
    </row>
    <row r="17" spans="1:3">
      <c r="A17" s="4" t="s">
        <v>429</v>
      </c>
      <c r="B17" s="12" t="n">
        <v>36.84</v>
      </c>
      <c r="C17" s="9" t="n">
        <v>25.06</v>
      </c>
    </row>
    <row r="18" spans="1:3">
      <c r="A18" s="4" t="s">
        <v>442</v>
      </c>
      <c r="B18" s="12" t="n">
        <v>18.41</v>
      </c>
    </row>
    <row r="19" spans="1:3">
      <c r="A19" s="4" t="s">
        <v>431</v>
      </c>
      <c r="B19" s="12" t="n">
        <v>16.84</v>
      </c>
    </row>
    <row r="20" spans="1:3">
      <c r="A20" s="4" t="s">
        <v>445</v>
      </c>
      <c r="B20" s="9" t="n">
        <v>26.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2</v>
      </c>
    </row>
    <row r="3" spans="1:3">
      <c r="A3" s="3" t="s">
        <v>447</v>
      </c>
    </row>
    <row r="4" spans="1:3">
      <c r="A4" s="4" t="s">
        <v>448</v>
      </c>
      <c r="B4" s="9" t="n">
        <v>36.84</v>
      </c>
      <c r="C4" s="9" t="n">
        <v>25.06</v>
      </c>
    </row>
    <row r="5" spans="1:3">
      <c r="A5" s="3" t="s">
        <v>449</v>
      </c>
    </row>
    <row r="6" spans="1:3">
      <c r="A6" s="4" t="s">
        <v>450</v>
      </c>
      <c r="B6" s="4" t="s">
        <v>451</v>
      </c>
      <c r="C6" s="4" t="s">
        <v>452</v>
      </c>
    </row>
    <row r="7" spans="1:3">
      <c r="A7" s="4" t="s">
        <v>453</v>
      </c>
      <c r="B7" s="4" t="s">
        <v>454</v>
      </c>
      <c r="C7" s="4" t="s">
        <v>454</v>
      </c>
    </row>
    <row r="8" spans="1:3">
      <c r="A8" s="4" t="s">
        <v>455</v>
      </c>
      <c r="B8" s="4" t="s">
        <v>456</v>
      </c>
      <c r="C8" s="4" t="s">
        <v>457</v>
      </c>
    </row>
    <row r="9" spans="1:3">
      <c r="A9" s="4" t="s">
        <v>458</v>
      </c>
      <c r="B9" s="4" t="s">
        <v>402</v>
      </c>
      <c r="C9"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459</v>
      </c>
      <c r="B1" s="2" t="s">
        <v>1</v>
      </c>
      <c r="C1" s="2" t="s">
        <v>291</v>
      </c>
    </row>
    <row r="2" spans="1:3">
      <c r="B2" s="2" t="s">
        <v>2</v>
      </c>
      <c r="C2" s="2" t="s">
        <v>21</v>
      </c>
    </row>
    <row r="3" spans="1:3">
      <c r="A3" s="4" t="s">
        <v>383</v>
      </c>
    </row>
    <row r="4" spans="1:3">
      <c r="A4" s="3" t="s">
        <v>460</v>
      </c>
    </row>
    <row r="5" spans="1:3">
      <c r="A5" s="4" t="s">
        <v>421</v>
      </c>
      <c r="B5" s="5" t="n">
        <v>511026</v>
      </c>
    </row>
    <row r="6" spans="1:3">
      <c r="A6" s="4" t="s">
        <v>422</v>
      </c>
      <c r="B6" s="5" t="n">
        <v>71906</v>
      </c>
    </row>
    <row r="7" spans="1:3">
      <c r="A7" s="4" t="s">
        <v>461</v>
      </c>
      <c r="B7" s="5" t="n">
        <v>-215826</v>
      </c>
    </row>
    <row r="8" spans="1:3">
      <c r="A8" s="4" t="s">
        <v>424</v>
      </c>
      <c r="B8" s="5" t="n">
        <v>-116053</v>
      </c>
    </row>
    <row r="9" spans="1:3">
      <c r="A9" s="4" t="s">
        <v>462</v>
      </c>
      <c r="B9" s="5" t="n">
        <v>251053</v>
      </c>
      <c r="C9" s="5" t="n">
        <v>511026</v>
      </c>
    </row>
    <row r="10" spans="1:3">
      <c r="A10" s="3" t="s">
        <v>434</v>
      </c>
    </row>
    <row r="11" spans="1:3">
      <c r="A11" s="4" t="s">
        <v>428</v>
      </c>
      <c r="B11" s="9" t="n">
        <v>72.06999999999999</v>
      </c>
    </row>
    <row r="12" spans="1:3">
      <c r="A12" s="4" t="s">
        <v>429</v>
      </c>
      <c r="B12" s="12" t="n">
        <v>116.02</v>
      </c>
    </row>
    <row r="13" spans="1:3">
      <c r="A13" s="4" t="s">
        <v>463</v>
      </c>
      <c r="B13" s="12" t="n">
        <v>68.28</v>
      </c>
    </row>
    <row r="14" spans="1:3">
      <c r="A14" s="4" t="s">
        <v>431</v>
      </c>
      <c r="B14" s="12" t="n">
        <v>70.89</v>
      </c>
    </row>
    <row r="15" spans="1:3">
      <c r="A15" s="4" t="s">
        <v>432</v>
      </c>
      <c r="B15" s="9" t="n">
        <v>85.95</v>
      </c>
      <c r="C15" s="9" t="n">
        <v>72.06999999999999</v>
      </c>
    </row>
    <row r="16" spans="1:3">
      <c r="A16" s="3" t="s">
        <v>435</v>
      </c>
    </row>
    <row r="17" spans="1:3">
      <c r="A17" s="4" t="s">
        <v>436</v>
      </c>
      <c r="B17" s="4" t="s">
        <v>464</v>
      </c>
      <c r="C17" s="4" t="s">
        <v>465</v>
      </c>
    </row>
    <row r="18" spans="1:3">
      <c r="A18" s="4" t="s">
        <v>380</v>
      </c>
    </row>
    <row r="19" spans="1:3">
      <c r="A19" s="3" t="s">
        <v>460</v>
      </c>
    </row>
    <row r="20" spans="1:3">
      <c r="A20" s="4" t="s">
        <v>421</v>
      </c>
      <c r="B20" s="5" t="n">
        <v>715970</v>
      </c>
    </row>
    <row r="21" spans="1:3">
      <c r="A21" s="4" t="s">
        <v>422</v>
      </c>
      <c r="B21" s="5" t="n">
        <v>158775</v>
      </c>
    </row>
    <row r="22" spans="1:3">
      <c r="A22" s="4" t="s">
        <v>461</v>
      </c>
      <c r="B22" s="5" t="n">
        <v>-270362</v>
      </c>
    </row>
    <row r="23" spans="1:3">
      <c r="A23" s="4" t="s">
        <v>424</v>
      </c>
      <c r="B23" s="5" t="n">
        <v>-34044</v>
      </c>
    </row>
    <row r="24" spans="1:3">
      <c r="A24" s="4" t="s">
        <v>462</v>
      </c>
      <c r="B24" s="5" t="n">
        <v>570339</v>
      </c>
      <c r="C24" s="5" t="n">
        <v>715970</v>
      </c>
    </row>
    <row r="25" spans="1:3">
      <c r="A25" s="3" t="s">
        <v>434</v>
      </c>
    </row>
    <row r="26" spans="1:3">
      <c r="A26" s="4" t="s">
        <v>428</v>
      </c>
      <c r="B26" s="9" t="n">
        <v>72.65000000000001</v>
      </c>
    </row>
    <row r="27" spans="1:3">
      <c r="A27" s="4" t="s">
        <v>429</v>
      </c>
      <c r="B27" s="12" t="n">
        <v>123.27</v>
      </c>
    </row>
    <row r="28" spans="1:3">
      <c r="A28" s="4" t="s">
        <v>463</v>
      </c>
      <c r="B28" s="12" t="n">
        <v>67.92</v>
      </c>
    </row>
    <row r="29" spans="1:3">
      <c r="A29" s="4" t="s">
        <v>431</v>
      </c>
      <c r="B29" s="12" t="n">
        <v>74.45</v>
      </c>
    </row>
    <row r="30" spans="1:3">
      <c r="A30" s="4" t="s">
        <v>432</v>
      </c>
      <c r="B30" s="9" t="n">
        <v>88.88</v>
      </c>
      <c r="C30" s="9" t="n">
        <v>72.65000000000001</v>
      </c>
    </row>
    <row r="31" spans="1:3">
      <c r="A31" s="3" t="s">
        <v>435</v>
      </c>
    </row>
    <row r="32" spans="1:3">
      <c r="A32" s="4" t="s">
        <v>436</v>
      </c>
      <c r="B32" s="4" t="s">
        <v>466</v>
      </c>
      <c r="C32"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2</v>
      </c>
    </row>
    <row r="3" spans="1:3">
      <c r="A3" s="3" t="s">
        <v>97</v>
      </c>
    </row>
    <row r="4" spans="1:3">
      <c r="A4" s="4" t="s">
        <v>89</v>
      </c>
      <c r="B4" s="7" t="n">
        <v>149966</v>
      </c>
      <c r="C4" s="7" t="n">
        <v>136226</v>
      </c>
    </row>
    <row r="5" spans="1:3">
      <c r="A5" s="3" t="s">
        <v>98</v>
      </c>
    </row>
    <row r="6" spans="1:3">
      <c r="A6" s="4" t="s">
        <v>99</v>
      </c>
      <c r="B6" s="5" t="n">
        <v>2</v>
      </c>
      <c r="C6" s="5" t="n">
        <v>348</v>
      </c>
    </row>
    <row r="7" spans="1:3">
      <c r="A7" s="4" t="s">
        <v>100</v>
      </c>
      <c r="B7" s="5" t="n">
        <v>23779</v>
      </c>
      <c r="C7" s="5" t="n">
        <v>20387</v>
      </c>
    </row>
    <row r="8" spans="1:3">
      <c r="A8" s="4" t="s">
        <v>101</v>
      </c>
      <c r="B8" s="5" t="n">
        <v>10165</v>
      </c>
      <c r="C8" s="5" t="n">
        <v>8456</v>
      </c>
    </row>
    <row r="9" spans="1:3">
      <c r="A9" s="4" t="s">
        <v>102</v>
      </c>
      <c r="B9" s="5" t="n">
        <v>-24</v>
      </c>
      <c r="C9" s="5" t="n">
        <v>-21</v>
      </c>
    </row>
    <row r="10" spans="1:3">
      <c r="A10" s="4" t="s">
        <v>103</v>
      </c>
      <c r="B10" s="5" t="n">
        <v>-712</v>
      </c>
      <c r="C10" s="5" t="n">
        <v>-536</v>
      </c>
    </row>
    <row r="11" spans="1:3">
      <c r="A11" s="4" t="s">
        <v>104</v>
      </c>
      <c r="B11" s="5" t="n">
        <v>16430</v>
      </c>
      <c r="C11" s="5" t="n">
        <v>18701</v>
      </c>
    </row>
    <row r="12" spans="1:3">
      <c r="A12" s="4" t="s">
        <v>105</v>
      </c>
      <c r="B12" s="5" t="n">
        <v>-463</v>
      </c>
      <c r="C12" s="5" t="n">
        <v>-462</v>
      </c>
    </row>
    <row r="13" spans="1:3">
      <c r="A13" s="4" t="s">
        <v>106</v>
      </c>
      <c r="B13" s="5" t="n">
        <v>530</v>
      </c>
      <c r="C13" s="5" t="n">
        <v>282</v>
      </c>
    </row>
    <row r="14" spans="1:3">
      <c r="A14" s="4" t="s">
        <v>107</v>
      </c>
      <c r="B14" s="5" t="n">
        <v>-2745</v>
      </c>
      <c r="C14" s="5" t="n">
        <v>-581</v>
      </c>
    </row>
    <row r="15" spans="1:3">
      <c r="A15" s="3" t="s">
        <v>108</v>
      </c>
    </row>
    <row r="16" spans="1:3">
      <c r="A16" s="4" t="s">
        <v>109</v>
      </c>
      <c r="B16" s="5" t="n">
        <v>-26685</v>
      </c>
      <c r="C16" s="5" t="n">
        <v>59812</v>
      </c>
    </row>
    <row r="17" spans="1:3">
      <c r="A17" s="4" t="s">
        <v>110</v>
      </c>
      <c r="B17" s="5" t="n">
        <v>-51052</v>
      </c>
      <c r="C17" s="5" t="n">
        <v>-55081</v>
      </c>
    </row>
    <row r="18" spans="1:3">
      <c r="A18" s="4" t="s">
        <v>111</v>
      </c>
      <c r="B18" s="5" t="n">
        <v>-5082</v>
      </c>
      <c r="C18" s="5" t="n">
        <v>-6234</v>
      </c>
    </row>
    <row r="19" spans="1:3">
      <c r="A19" s="4" t="s">
        <v>112</v>
      </c>
      <c r="B19" s="5" t="n">
        <v>9777</v>
      </c>
      <c r="C19" s="5" t="n">
        <v>-3677</v>
      </c>
    </row>
    <row r="20" spans="1:3">
      <c r="A20" s="4" t="s">
        <v>113</v>
      </c>
      <c r="B20" s="5" t="n">
        <v>-338</v>
      </c>
      <c r="C20" s="5" t="n">
        <v>-737</v>
      </c>
    </row>
    <row r="21" spans="1:3">
      <c r="A21" s="4" t="s">
        <v>114</v>
      </c>
      <c r="B21" s="5" t="n">
        <v>2616</v>
      </c>
      <c r="C21" s="5" t="n">
        <v>-11463</v>
      </c>
    </row>
    <row r="22" spans="1:3">
      <c r="A22" s="4" t="s">
        <v>115</v>
      </c>
      <c r="B22" s="5" t="n">
        <v>-38547</v>
      </c>
      <c r="C22" s="5" t="n">
        <v>4558</v>
      </c>
    </row>
    <row r="23" spans="1:3">
      <c r="A23" s="4" t="s">
        <v>116</v>
      </c>
      <c r="B23" s="5" t="n">
        <v>-1083</v>
      </c>
      <c r="C23" s="5" t="n">
        <v>-4442</v>
      </c>
    </row>
    <row r="24" spans="1:3">
      <c r="A24" s="4" t="s">
        <v>117</v>
      </c>
      <c r="B24" s="5" t="n">
        <v>-3622</v>
      </c>
      <c r="C24" s="5" t="n">
        <v>3802</v>
      </c>
    </row>
    <row r="25" spans="1:3">
      <c r="A25" s="4" t="s">
        <v>118</v>
      </c>
      <c r="B25" s="5" t="n">
        <v>-3241</v>
      </c>
      <c r="C25" s="5" t="n">
        <v>-920</v>
      </c>
    </row>
    <row r="26" spans="1:3">
      <c r="A26" s="4" t="s">
        <v>119</v>
      </c>
      <c r="B26" s="5" t="n">
        <v>79671</v>
      </c>
      <c r="C26" s="5" t="n">
        <v>168418</v>
      </c>
    </row>
    <row r="27" spans="1:3">
      <c r="A27" s="3" t="s">
        <v>120</v>
      </c>
    </row>
    <row r="28" spans="1:3">
      <c r="A28" s="4" t="s">
        <v>121</v>
      </c>
      <c r="B28" s="5" t="n">
        <v>-17219</v>
      </c>
      <c r="C28" s="5" t="n">
        <v>-15179</v>
      </c>
    </row>
    <row r="29" spans="1:3">
      <c r="A29" s="4" t="s">
        <v>122</v>
      </c>
      <c r="B29" s="5" t="n">
        <v>-1645</v>
      </c>
      <c r="C29" s="5" t="n">
        <v>0</v>
      </c>
    </row>
    <row r="30" spans="1:3">
      <c r="A30" s="4" t="s">
        <v>123</v>
      </c>
      <c r="B30" s="5" t="n">
        <v>-55608</v>
      </c>
      <c r="C30" s="5" t="n">
        <v>-24919</v>
      </c>
    </row>
    <row r="31" spans="1:3">
      <c r="A31" s="4" t="s">
        <v>124</v>
      </c>
      <c r="B31" s="5" t="n">
        <v>49708</v>
      </c>
      <c r="C31" s="5" t="n">
        <v>6950</v>
      </c>
    </row>
    <row r="32" spans="1:3">
      <c r="A32" s="4" t="s">
        <v>125</v>
      </c>
      <c r="B32" s="5" t="n">
        <v>-24764</v>
      </c>
      <c r="C32" s="5" t="n">
        <v>-33148</v>
      </c>
    </row>
    <row r="33" spans="1:3">
      <c r="A33" s="3" t="s">
        <v>126</v>
      </c>
    </row>
    <row r="34" spans="1:3">
      <c r="A34" s="4" t="s">
        <v>127</v>
      </c>
      <c r="B34" s="5" t="n">
        <v>-823</v>
      </c>
    </row>
    <row r="35" spans="1:3">
      <c r="A35" s="4" t="s">
        <v>128</v>
      </c>
      <c r="B35" s="5" t="n">
        <v>10334</v>
      </c>
      <c r="C35" s="5" t="n">
        <v>5914</v>
      </c>
    </row>
    <row r="36" spans="1:3">
      <c r="A36" s="4" t="s">
        <v>129</v>
      </c>
      <c r="B36" s="5" t="n">
        <v>-9</v>
      </c>
      <c r="C36" s="5" t="n">
        <v>-10</v>
      </c>
    </row>
    <row r="37" spans="1:3">
      <c r="A37" s="4" t="s">
        <v>130</v>
      </c>
      <c r="B37" s="5" t="n">
        <v>-54172</v>
      </c>
      <c r="C37" s="5" t="n">
        <v>-108106</v>
      </c>
    </row>
    <row r="38" spans="1:3">
      <c r="A38" s="4" t="s">
        <v>131</v>
      </c>
      <c r="B38" s="5" t="n">
        <v>-44</v>
      </c>
      <c r="C38" s="5" t="n">
        <v>-86</v>
      </c>
    </row>
    <row r="39" spans="1:3">
      <c r="A39" s="4" t="s">
        <v>132</v>
      </c>
      <c r="B39" s="5" t="n">
        <v>-44714</v>
      </c>
      <c r="C39" s="5" t="n">
        <v>-102288</v>
      </c>
    </row>
    <row r="40" spans="1:3">
      <c r="A40" s="4" t="s">
        <v>133</v>
      </c>
      <c r="B40" s="5" t="n">
        <v>-3833</v>
      </c>
      <c r="C40" s="5" t="n">
        <v>2731</v>
      </c>
    </row>
    <row r="41" spans="1:3">
      <c r="A41" s="4" t="s">
        <v>134</v>
      </c>
      <c r="B41" s="5" t="n">
        <v>6360</v>
      </c>
      <c r="C41" s="5" t="n">
        <v>35713</v>
      </c>
    </row>
    <row r="42" spans="1:3">
      <c r="A42" s="4" t="s">
        <v>135</v>
      </c>
      <c r="B42" s="5" t="n">
        <v>282859</v>
      </c>
      <c r="C42" s="5" t="n">
        <v>192541</v>
      </c>
    </row>
    <row r="43" spans="1:3">
      <c r="A43" s="4" t="s">
        <v>136</v>
      </c>
      <c r="B43" s="7" t="n">
        <v>289219</v>
      </c>
      <c r="C43" s="7" t="n">
        <v>228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0</v>
      </c>
      <c r="D1" s="2" t="s">
        <v>1</v>
      </c>
    </row>
    <row r="2" spans="1:5">
      <c r="B2" s="2" t="s">
        <v>2</v>
      </c>
      <c r="C2" s="2" t="s">
        <v>22</v>
      </c>
      <c r="D2" s="2" t="s">
        <v>2</v>
      </c>
      <c r="E2" s="2" t="s">
        <v>22</v>
      </c>
    </row>
    <row r="3" spans="1:5">
      <c r="A3" s="3" t="s">
        <v>447</v>
      </c>
    </row>
    <row r="4" spans="1:5">
      <c r="A4" s="4" t="s">
        <v>104</v>
      </c>
      <c r="B4" s="7" t="n">
        <v>7038</v>
      </c>
      <c r="C4" s="7" t="n">
        <v>9892</v>
      </c>
      <c r="D4" s="7" t="n">
        <v>16430</v>
      </c>
      <c r="E4" s="7" t="n">
        <v>18701</v>
      </c>
    </row>
    <row r="5" spans="1:5">
      <c r="A5" s="4" t="s">
        <v>76</v>
      </c>
    </row>
    <row r="6" spans="1:5">
      <c r="A6" s="3" t="s">
        <v>447</v>
      </c>
    </row>
    <row r="7" spans="1:5">
      <c r="A7" s="4" t="s">
        <v>104</v>
      </c>
      <c r="B7" s="5" t="n">
        <v>3878</v>
      </c>
      <c r="C7" s="5" t="n">
        <v>5450</v>
      </c>
      <c r="D7" s="5" t="n">
        <v>9053</v>
      </c>
      <c r="E7" s="5" t="n">
        <v>10304</v>
      </c>
    </row>
    <row r="8" spans="1:5">
      <c r="A8" s="4" t="s">
        <v>469</v>
      </c>
    </row>
    <row r="9" spans="1:5">
      <c r="A9" s="3" t="s">
        <v>447</v>
      </c>
    </row>
    <row r="10" spans="1:5">
      <c r="A10" s="4" t="s">
        <v>104</v>
      </c>
      <c r="B10" s="7" t="n">
        <v>3160</v>
      </c>
      <c r="C10" s="7" t="n">
        <v>4442</v>
      </c>
      <c r="D10" s="7" t="n">
        <v>7377</v>
      </c>
      <c r="E10" s="7" t="n">
        <v>83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70</v>
      </c>
      <c r="B1" s="2" t="s">
        <v>2</v>
      </c>
      <c r="C1" s="2" t="s">
        <v>471</v>
      </c>
      <c r="D1" s="2" t="s">
        <v>2</v>
      </c>
    </row>
    <row r="2" spans="1:4">
      <c r="A2" s="3" t="s">
        <v>472</v>
      </c>
    </row>
    <row r="3" spans="1:4">
      <c r="A3" s="4" t="s">
        <v>473</v>
      </c>
      <c r="B3" s="5" t="n">
        <v>3482469</v>
      </c>
      <c r="D3" s="5" t="n">
        <v>464055</v>
      </c>
    </row>
    <row r="4" spans="1:4">
      <c r="A4" s="4" t="s">
        <v>474</v>
      </c>
      <c r="B4" s="7" t="n">
        <v>297300000</v>
      </c>
      <c r="D4" s="7" t="n">
        <v>54200000</v>
      </c>
    </row>
    <row r="5" spans="1:4">
      <c r="A5" s="4" t="s">
        <v>475</v>
      </c>
    </row>
    <row r="6" spans="1:4">
      <c r="A6" s="3" t="s">
        <v>472</v>
      </c>
    </row>
    <row r="7" spans="1:4">
      <c r="A7" s="4" t="s">
        <v>476</v>
      </c>
      <c r="C7" s="7" t="n">
        <v>400000000</v>
      </c>
    </row>
    <row r="8" spans="1:4">
      <c r="A8" s="4" t="s">
        <v>477</v>
      </c>
    </row>
    <row r="9" spans="1:4">
      <c r="A9" s="3" t="s">
        <v>472</v>
      </c>
    </row>
    <row r="10" spans="1:4">
      <c r="A10" s="4" t="s">
        <v>478</v>
      </c>
      <c r="C10" s="4" t="s">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0</v>
      </c>
      <c r="D1" s="2" t="s">
        <v>1</v>
      </c>
    </row>
    <row r="2" spans="1:5">
      <c r="B2" s="2" t="s">
        <v>2</v>
      </c>
      <c r="C2" s="2" t="s">
        <v>22</v>
      </c>
      <c r="D2" s="2" t="s">
        <v>2</v>
      </c>
      <c r="E2" s="2" t="s">
        <v>22</v>
      </c>
    </row>
    <row r="3" spans="1:5">
      <c r="A3" s="3" t="s">
        <v>480</v>
      </c>
    </row>
    <row r="4" spans="1:5">
      <c r="A4" s="4" t="s">
        <v>72</v>
      </c>
      <c r="B4" s="7" t="n">
        <v>641610</v>
      </c>
      <c r="C4" s="7" t="n">
        <v>591781</v>
      </c>
      <c r="D4" s="7" t="n">
        <v>1261735</v>
      </c>
      <c r="E4" s="7" t="n">
        <v>1169847</v>
      </c>
    </row>
    <row r="5" spans="1:5">
      <c r="A5" s="4" t="s">
        <v>481</v>
      </c>
    </row>
    <row r="6" spans="1:5">
      <c r="A6" s="3" t="s">
        <v>480</v>
      </c>
    </row>
    <row r="7" spans="1:5">
      <c r="A7" s="4" t="s">
        <v>72</v>
      </c>
      <c r="B7" s="5" t="n">
        <v>260120</v>
      </c>
      <c r="C7" s="5" t="n">
        <v>231315</v>
      </c>
      <c r="D7" s="5" t="n">
        <v>495230</v>
      </c>
      <c r="E7" s="5" t="n">
        <v>463663</v>
      </c>
    </row>
    <row r="8" spans="1:5">
      <c r="A8" s="4" t="s">
        <v>482</v>
      </c>
    </row>
    <row r="9" spans="1:5">
      <c r="A9" s="3" t="s">
        <v>480</v>
      </c>
    </row>
    <row r="10" spans="1:5">
      <c r="A10" s="4" t="s">
        <v>72</v>
      </c>
      <c r="B10" s="5" t="n">
        <v>96692</v>
      </c>
      <c r="C10" s="5" t="n">
        <v>78922</v>
      </c>
      <c r="D10" s="5" t="n">
        <v>191732</v>
      </c>
      <c r="E10" s="5" t="n">
        <v>151479</v>
      </c>
    </row>
    <row r="11" spans="1:5">
      <c r="A11" s="4" t="s">
        <v>483</v>
      </c>
    </row>
    <row r="12" spans="1:5">
      <c r="A12" s="3" t="s">
        <v>480</v>
      </c>
    </row>
    <row r="13" spans="1:5">
      <c r="A13" s="4" t="s">
        <v>72</v>
      </c>
      <c r="B13" s="5" t="n">
        <v>221201</v>
      </c>
      <c r="C13" s="5" t="n">
        <v>229938</v>
      </c>
      <c r="D13" s="5" t="n">
        <v>446871</v>
      </c>
      <c r="E13" s="5" t="n">
        <v>453020</v>
      </c>
    </row>
    <row r="14" spans="1:5">
      <c r="A14" s="4" t="s">
        <v>484</v>
      </c>
    </row>
    <row r="15" spans="1:5">
      <c r="A15" s="3" t="s">
        <v>480</v>
      </c>
    </row>
    <row r="16" spans="1:5">
      <c r="A16" s="4" t="s">
        <v>72</v>
      </c>
      <c r="B16" s="7" t="n">
        <v>63597</v>
      </c>
      <c r="C16" s="7" t="n">
        <v>51606</v>
      </c>
      <c r="D16" s="7" t="n">
        <v>127902</v>
      </c>
      <c r="E16" s="7" t="n">
        <v>1016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0</v>
      </c>
      <c r="D1" s="2" t="s">
        <v>1</v>
      </c>
    </row>
    <row r="2" spans="1:5">
      <c r="B2" s="2" t="s">
        <v>2</v>
      </c>
      <c r="C2" s="2" t="s">
        <v>22</v>
      </c>
      <c r="D2" s="2" t="s">
        <v>2</v>
      </c>
      <c r="E2" s="2" t="s">
        <v>22</v>
      </c>
    </row>
    <row r="3" spans="1:5">
      <c r="A3" s="3" t="s">
        <v>480</v>
      </c>
    </row>
    <row r="4" spans="1:5">
      <c r="A4" s="4" t="s">
        <v>84</v>
      </c>
      <c r="B4" s="7" t="n">
        <v>81912</v>
      </c>
      <c r="C4" s="7" t="n">
        <v>77998</v>
      </c>
      <c r="D4" s="7" t="n">
        <v>173632</v>
      </c>
      <c r="E4" s="7" t="n">
        <v>163656</v>
      </c>
    </row>
    <row r="5" spans="1:5">
      <c r="A5" s="4" t="s">
        <v>486</v>
      </c>
      <c r="B5" s="5" t="n">
        <v>94402</v>
      </c>
      <c r="C5" s="5" t="n">
        <v>85751</v>
      </c>
      <c r="D5" s="5" t="n">
        <v>186122</v>
      </c>
      <c r="E5" s="5" t="n">
        <v>171409</v>
      </c>
    </row>
    <row r="6" spans="1:5">
      <c r="A6" s="4" t="s">
        <v>481</v>
      </c>
    </row>
    <row r="7" spans="1:5">
      <c r="A7" s="3" t="s">
        <v>480</v>
      </c>
    </row>
    <row r="8" spans="1:5">
      <c r="A8" s="4" t="s">
        <v>84</v>
      </c>
      <c r="B8" s="5" t="n">
        <v>49587</v>
      </c>
      <c r="C8" s="5" t="n">
        <v>38640</v>
      </c>
      <c r="D8" s="5" t="n">
        <v>119397</v>
      </c>
      <c r="E8" s="5" t="n">
        <v>102608</v>
      </c>
    </row>
    <row r="9" spans="1:5">
      <c r="A9" s="4" t="s">
        <v>486</v>
      </c>
      <c r="B9" s="5" t="n">
        <v>62077</v>
      </c>
      <c r="C9" s="5" t="n">
        <v>46393</v>
      </c>
      <c r="D9" s="5" t="n">
        <v>131887</v>
      </c>
      <c r="E9" s="5" t="n">
        <v>110361</v>
      </c>
    </row>
    <row r="10" spans="1:5">
      <c r="A10" s="4" t="s">
        <v>482</v>
      </c>
    </row>
    <row r="11" spans="1:5">
      <c r="A11" s="3" t="s">
        <v>480</v>
      </c>
    </row>
    <row r="12" spans="1:5">
      <c r="A12" s="4" t="s">
        <v>84</v>
      </c>
      <c r="B12" s="5" t="n">
        <v>11658</v>
      </c>
      <c r="C12" s="5" t="n">
        <v>8899</v>
      </c>
      <c r="D12" s="5" t="n">
        <v>16826</v>
      </c>
      <c r="E12" s="5" t="n">
        <v>12598</v>
      </c>
    </row>
    <row r="13" spans="1:5">
      <c r="A13" s="4" t="s">
        <v>486</v>
      </c>
      <c r="B13" s="5" t="n">
        <v>11658</v>
      </c>
      <c r="C13" s="5" t="n">
        <v>8899</v>
      </c>
      <c r="D13" s="5" t="n">
        <v>16826</v>
      </c>
      <c r="E13" s="5" t="n">
        <v>12598</v>
      </c>
    </row>
    <row r="14" spans="1:5">
      <c r="A14" s="4" t="s">
        <v>483</v>
      </c>
    </row>
    <row r="15" spans="1:5">
      <c r="A15" s="3" t="s">
        <v>480</v>
      </c>
    </row>
    <row r="16" spans="1:5">
      <c r="A16" s="4" t="s">
        <v>84</v>
      </c>
      <c r="B16" s="5" t="n">
        <v>14703</v>
      </c>
      <c r="C16" s="5" t="n">
        <v>26248</v>
      </c>
      <c r="D16" s="5" t="n">
        <v>26505</v>
      </c>
      <c r="E16" s="5" t="n">
        <v>36747</v>
      </c>
    </row>
    <row r="17" spans="1:5">
      <c r="A17" s="4" t="s">
        <v>486</v>
      </c>
      <c r="B17" s="5" t="n">
        <v>14703</v>
      </c>
      <c r="C17" s="5" t="n">
        <v>26248</v>
      </c>
      <c r="D17" s="5" t="n">
        <v>26505</v>
      </c>
      <c r="E17" s="5" t="n">
        <v>36747</v>
      </c>
    </row>
    <row r="18" spans="1:5">
      <c r="A18" s="4" t="s">
        <v>484</v>
      </c>
    </row>
    <row r="19" spans="1:5">
      <c r="A19" s="3" t="s">
        <v>480</v>
      </c>
    </row>
    <row r="20" spans="1:5">
      <c r="A20" s="4" t="s">
        <v>84</v>
      </c>
      <c r="B20" s="5" t="n">
        <v>5964</v>
      </c>
      <c r="C20" s="5" t="n">
        <v>4211</v>
      </c>
      <c r="D20" s="5" t="n">
        <v>10904</v>
      </c>
      <c r="E20" s="5" t="n">
        <v>11703</v>
      </c>
    </row>
    <row r="21" spans="1:5">
      <c r="A21" s="4" t="s">
        <v>486</v>
      </c>
      <c r="B21" s="7" t="n">
        <v>5964</v>
      </c>
      <c r="C21" s="7" t="n">
        <v>4211</v>
      </c>
      <c r="D21" s="7" t="n">
        <v>10904</v>
      </c>
      <c r="E21" s="7" t="n">
        <v>117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1</v>
      </c>
    </row>
    <row r="2" spans="1:3">
      <c r="A2" s="3" t="s">
        <v>480</v>
      </c>
    </row>
    <row r="3" spans="1:3">
      <c r="A3" s="4" t="s">
        <v>34</v>
      </c>
      <c r="B3" s="7" t="n">
        <v>155020</v>
      </c>
      <c r="C3" s="7" t="n">
        <v>163051</v>
      </c>
    </row>
    <row r="4" spans="1:3">
      <c r="A4" s="4" t="s">
        <v>481</v>
      </c>
    </row>
    <row r="5" spans="1:3">
      <c r="A5" s="3" t="s">
        <v>480</v>
      </c>
    </row>
    <row r="6" spans="1:3">
      <c r="A6" s="4" t="s">
        <v>34</v>
      </c>
      <c r="B6" s="5" t="n">
        <v>104070</v>
      </c>
      <c r="C6" s="5" t="n">
        <v>111329</v>
      </c>
    </row>
    <row r="7" spans="1:3">
      <c r="A7" s="4" t="s">
        <v>482</v>
      </c>
    </row>
    <row r="8" spans="1:3">
      <c r="A8" s="3" t="s">
        <v>480</v>
      </c>
    </row>
    <row r="9" spans="1:3">
      <c r="A9" s="4" t="s">
        <v>34</v>
      </c>
      <c r="B9" s="5" t="n">
        <v>9807</v>
      </c>
      <c r="C9" s="5" t="n">
        <v>9026</v>
      </c>
    </row>
    <row r="10" spans="1:3">
      <c r="A10" s="4" t="s">
        <v>483</v>
      </c>
    </row>
    <row r="11" spans="1:3">
      <c r="A11" s="3" t="s">
        <v>480</v>
      </c>
    </row>
    <row r="12" spans="1:3">
      <c r="A12" s="4" t="s">
        <v>34</v>
      </c>
      <c r="B12" s="5" t="n">
        <v>25272</v>
      </c>
      <c r="C12" s="5" t="n">
        <v>27797</v>
      </c>
    </row>
    <row r="13" spans="1:3">
      <c r="A13" s="4" t="s">
        <v>484</v>
      </c>
    </row>
    <row r="14" spans="1:3">
      <c r="A14" s="3" t="s">
        <v>480</v>
      </c>
    </row>
    <row r="15" spans="1:3">
      <c r="A15" s="4" t="s">
        <v>34</v>
      </c>
      <c r="B15" s="7" t="n">
        <v>15871</v>
      </c>
      <c r="C15" s="7" t="n">
        <v>148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0</v>
      </c>
      <c r="D1" s="2" t="s">
        <v>1</v>
      </c>
    </row>
    <row r="2" spans="1:5">
      <c r="B2" s="2" t="s">
        <v>2</v>
      </c>
      <c r="C2" s="2" t="s">
        <v>22</v>
      </c>
      <c r="D2" s="2" t="s">
        <v>2</v>
      </c>
      <c r="E2" s="2" t="s">
        <v>22</v>
      </c>
    </row>
    <row r="3" spans="1:5">
      <c r="A3" s="3" t="s">
        <v>480</v>
      </c>
    </row>
    <row r="4" spans="1:5">
      <c r="A4" s="4" t="s">
        <v>81</v>
      </c>
      <c r="B4" s="7" t="n">
        <v>17046</v>
      </c>
      <c r="C4" s="7" t="n">
        <v>14395</v>
      </c>
      <c r="D4" s="7" t="n">
        <v>33944</v>
      </c>
      <c r="E4" s="7" t="n">
        <v>28843</v>
      </c>
    </row>
    <row r="5" spans="1:5">
      <c r="A5" s="4" t="s">
        <v>481</v>
      </c>
    </row>
    <row r="6" spans="1:5">
      <c r="A6" s="3" t="s">
        <v>480</v>
      </c>
    </row>
    <row r="7" spans="1:5">
      <c r="A7" s="4" t="s">
        <v>81</v>
      </c>
      <c r="B7" s="5" t="n">
        <v>7979</v>
      </c>
      <c r="C7" s="5" t="n">
        <v>6508</v>
      </c>
      <c r="D7" s="5" t="n">
        <v>15864</v>
      </c>
      <c r="E7" s="5" t="n">
        <v>12480</v>
      </c>
    </row>
    <row r="8" spans="1:5">
      <c r="A8" s="4" t="s">
        <v>482</v>
      </c>
    </row>
    <row r="9" spans="1:5">
      <c r="A9" s="3" t="s">
        <v>480</v>
      </c>
    </row>
    <row r="10" spans="1:5">
      <c r="A10" s="4" t="s">
        <v>81</v>
      </c>
      <c r="B10" s="5" t="n">
        <v>1624</v>
      </c>
      <c r="C10" s="5" t="n">
        <v>1371</v>
      </c>
      <c r="D10" s="5" t="n">
        <v>3163</v>
      </c>
      <c r="E10" s="5" t="n">
        <v>3029</v>
      </c>
    </row>
    <row r="11" spans="1:5">
      <c r="A11" s="4" t="s">
        <v>483</v>
      </c>
    </row>
    <row r="12" spans="1:5">
      <c r="A12" s="3" t="s">
        <v>480</v>
      </c>
    </row>
    <row r="13" spans="1:5">
      <c r="A13" s="4" t="s">
        <v>81</v>
      </c>
      <c r="B13" s="5" t="n">
        <v>6302</v>
      </c>
      <c r="C13" s="5" t="n">
        <v>5581</v>
      </c>
      <c r="D13" s="5" t="n">
        <v>12601</v>
      </c>
      <c r="E13" s="5" t="n">
        <v>11529</v>
      </c>
    </row>
    <row r="14" spans="1:5">
      <c r="A14" s="4" t="s">
        <v>484</v>
      </c>
    </row>
    <row r="15" spans="1:5">
      <c r="A15" s="3" t="s">
        <v>480</v>
      </c>
    </row>
    <row r="16" spans="1:5">
      <c r="A16" s="4" t="s">
        <v>81</v>
      </c>
      <c r="B16" s="7" t="n">
        <v>1141</v>
      </c>
      <c r="C16" s="7" t="n">
        <v>935</v>
      </c>
      <c r="D16" s="7" t="n">
        <v>2316</v>
      </c>
      <c r="E16" s="7" t="n">
        <v>18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1</v>
      </c>
    </row>
    <row r="2" spans="1:3">
      <c r="A2" s="3" t="s">
        <v>480</v>
      </c>
    </row>
    <row r="3" spans="1:3">
      <c r="A3" s="4" t="s">
        <v>490</v>
      </c>
      <c r="B3" s="7" t="n">
        <v>2174496</v>
      </c>
      <c r="C3" s="7" t="n">
        <v>2146618</v>
      </c>
    </row>
    <row r="4" spans="1:3">
      <c r="A4" s="4" t="s">
        <v>481</v>
      </c>
    </row>
    <row r="5" spans="1:3">
      <c r="A5" s="3" t="s">
        <v>480</v>
      </c>
    </row>
    <row r="6" spans="1:3">
      <c r="A6" s="4" t="s">
        <v>490</v>
      </c>
      <c r="B6" s="5" t="n">
        <v>925280</v>
      </c>
      <c r="C6" s="5" t="n">
        <v>880378</v>
      </c>
    </row>
    <row r="7" spans="1:3">
      <c r="A7" s="4" t="s">
        <v>482</v>
      </c>
    </row>
    <row r="8" spans="1:3">
      <c r="A8" s="3" t="s">
        <v>480</v>
      </c>
    </row>
    <row r="9" spans="1:3">
      <c r="A9" s="4" t="s">
        <v>490</v>
      </c>
      <c r="B9" s="5" t="n">
        <v>490978</v>
      </c>
      <c r="C9" s="5" t="n">
        <v>504418</v>
      </c>
    </row>
    <row r="10" spans="1:3">
      <c r="A10" s="4" t="s">
        <v>483</v>
      </c>
    </row>
    <row r="11" spans="1:3">
      <c r="A11" s="3" t="s">
        <v>480</v>
      </c>
    </row>
    <row r="12" spans="1:3">
      <c r="A12" s="4" t="s">
        <v>490</v>
      </c>
      <c r="B12" s="5" t="n">
        <v>639981</v>
      </c>
      <c r="C12" s="5" t="n">
        <v>650681</v>
      </c>
    </row>
    <row r="13" spans="1:3">
      <c r="A13" s="4" t="s">
        <v>484</v>
      </c>
    </row>
    <row r="14" spans="1:3">
      <c r="A14" s="3" t="s">
        <v>480</v>
      </c>
    </row>
    <row r="15" spans="1:3">
      <c r="A15" s="4" t="s">
        <v>490</v>
      </c>
      <c r="B15" s="7" t="n">
        <v>118257</v>
      </c>
      <c r="C15" s="7" t="n">
        <v>1111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91</v>
      </c>
      <c r="B1" s="2" t="s">
        <v>1</v>
      </c>
    </row>
    <row r="2" spans="1:2">
      <c r="B2" s="2" t="s">
        <v>492</v>
      </c>
    </row>
    <row r="3" spans="1:2">
      <c r="A3" s="3" t="s">
        <v>194</v>
      </c>
    </row>
    <row r="4" spans="1:2">
      <c r="A4" s="4" t="s">
        <v>493</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2</v>
      </c>
      <c r="C1" s="2" t="s">
        <v>262</v>
      </c>
      <c r="D1" s="2" t="s">
        <v>21</v>
      </c>
      <c r="E1" s="2" t="s">
        <v>22</v>
      </c>
      <c r="F1" s="2" t="s">
        <v>23</v>
      </c>
    </row>
    <row r="2" spans="1:6">
      <c r="A2" s="3" t="s">
        <v>24</v>
      </c>
    </row>
    <row r="3" spans="1:6">
      <c r="A3" s="4" t="s">
        <v>25</v>
      </c>
      <c r="B3" s="7" t="n">
        <v>289219</v>
      </c>
      <c r="D3" s="7" t="n">
        <v>282859</v>
      </c>
      <c r="E3" s="7" t="n">
        <v>228254</v>
      </c>
      <c r="F3" s="7" t="n">
        <v>192541</v>
      </c>
    </row>
    <row r="4" spans="1:6">
      <c r="A4" s="4" t="s">
        <v>26</v>
      </c>
      <c r="B4" s="5" t="n">
        <v>83777</v>
      </c>
      <c r="D4" s="5" t="n">
        <v>77589</v>
      </c>
    </row>
    <row r="5" spans="1:6">
      <c r="A5" s="4" t="s">
        <v>27</v>
      </c>
      <c r="B5" s="5" t="n">
        <v>404572</v>
      </c>
      <c r="D5" s="5" t="n">
        <v>379501</v>
      </c>
    </row>
    <row r="6" spans="1:6">
      <c r="A6" s="4" t="s">
        <v>28</v>
      </c>
      <c r="B6" s="5" t="n">
        <v>274501</v>
      </c>
      <c r="D6" s="5" t="n">
        <v>268509</v>
      </c>
    </row>
    <row r="7" spans="1:6">
      <c r="A7" s="4" t="s">
        <v>29</v>
      </c>
      <c r="B7" s="5" t="n">
        <v>48068</v>
      </c>
      <c r="D7" s="5" t="n">
        <v>33798</v>
      </c>
    </row>
    <row r="8" spans="1:6">
      <c r="A8" s="4" t="s">
        <v>30</v>
      </c>
      <c r="B8" s="5" t="n">
        <v>24038</v>
      </c>
      <c r="D8" s="5" t="n">
        <v>34377</v>
      </c>
    </row>
    <row r="9" spans="1:6">
      <c r="A9" s="4" t="s">
        <v>31</v>
      </c>
      <c r="B9" s="5" t="n">
        <v>24475</v>
      </c>
      <c r="D9" s="5" t="n">
        <v>24385</v>
      </c>
    </row>
    <row r="10" spans="1:6">
      <c r="A10" s="4" t="s">
        <v>32</v>
      </c>
      <c r="B10" s="5" t="n">
        <v>1148650</v>
      </c>
      <c r="D10" s="5" t="n">
        <v>1101018</v>
      </c>
    </row>
    <row r="11" spans="1:6">
      <c r="A11" s="3" t="s">
        <v>33</v>
      </c>
    </row>
    <row r="12" spans="1:6">
      <c r="A12" s="4" t="s">
        <v>34</v>
      </c>
      <c r="B12" s="5" t="n">
        <v>155020</v>
      </c>
      <c r="D12" s="5" t="n">
        <v>163051</v>
      </c>
    </row>
    <row r="13" spans="1:6">
      <c r="A13" s="4" t="s">
        <v>35</v>
      </c>
      <c r="B13" s="5" t="n">
        <v>759137</v>
      </c>
      <c r="D13" s="5" t="n">
        <v>769058</v>
      </c>
      <c r="F13" s="7" t="n">
        <v>616088</v>
      </c>
    </row>
    <row r="14" spans="1:6">
      <c r="A14" s="4" t="s">
        <v>36</v>
      </c>
      <c r="B14" s="5" t="n">
        <v>15715</v>
      </c>
      <c r="D14" s="5" t="n">
        <v>15393</v>
      </c>
    </row>
    <row r="15" spans="1:6">
      <c r="A15" s="4" t="s">
        <v>37</v>
      </c>
      <c r="B15" s="5" t="n">
        <v>18180</v>
      </c>
      <c r="D15" s="5" t="n">
        <v>18396</v>
      </c>
    </row>
    <row r="16" spans="1:6">
      <c r="A16" s="4" t="s">
        <v>38</v>
      </c>
      <c r="B16" s="5" t="n">
        <v>17420</v>
      </c>
      <c r="D16" s="5" t="n">
        <v>8074</v>
      </c>
    </row>
    <row r="17" spans="1:6">
      <c r="A17" s="4" t="s">
        <v>39</v>
      </c>
      <c r="B17" s="5" t="n">
        <v>60374</v>
      </c>
      <c r="D17" s="5" t="n">
        <v>71628</v>
      </c>
    </row>
    <row r="18" spans="1:6">
      <c r="A18" s="4" t="s">
        <v>40</v>
      </c>
      <c r="B18" s="5" t="n">
        <v>2174496</v>
      </c>
      <c r="D18" s="5" t="n">
        <v>2146618</v>
      </c>
    </row>
    <row r="19" spans="1:6">
      <c r="A19" s="3" t="s">
        <v>41</v>
      </c>
    </row>
    <row r="20" spans="1:6">
      <c r="A20" s="4" t="s">
        <v>42</v>
      </c>
      <c r="B20" s="5" t="n">
        <v>15123</v>
      </c>
      <c r="D20" s="5" t="n">
        <v>18590</v>
      </c>
    </row>
    <row r="21" spans="1:6">
      <c r="A21" s="4" t="s">
        <v>43</v>
      </c>
      <c r="B21" s="5" t="n">
        <v>326741</v>
      </c>
      <c r="D21" s="5" t="n">
        <v>298992</v>
      </c>
    </row>
    <row r="22" spans="1:6">
      <c r="A22" s="4" t="s">
        <v>44</v>
      </c>
      <c r="B22" s="5" t="n">
        <v>192339</v>
      </c>
      <c r="D22" s="5" t="n">
        <v>233503</v>
      </c>
    </row>
    <row r="23" spans="1:6">
      <c r="A23" s="4" t="s">
        <v>45</v>
      </c>
      <c r="B23" s="5" t="n">
        <v>14049</v>
      </c>
      <c r="D23" s="5" t="n">
        <v>14973</v>
      </c>
    </row>
    <row r="24" spans="1:6">
      <c r="A24" s="4" t="s">
        <v>46</v>
      </c>
      <c r="B24" s="5" t="n">
        <v>548252</v>
      </c>
      <c r="D24" s="5" t="n">
        <v>566058</v>
      </c>
    </row>
    <row r="25" spans="1:6">
      <c r="A25" s="3" t="s">
        <v>47</v>
      </c>
    </row>
    <row r="26" spans="1:6">
      <c r="A26" s="4" t="s">
        <v>48</v>
      </c>
      <c r="B26" s="5" t="n">
        <v>349074</v>
      </c>
      <c r="D26" s="5" t="n">
        <v>348888</v>
      </c>
    </row>
    <row r="27" spans="1:6">
      <c r="A27" s="4" t="s">
        <v>49</v>
      </c>
      <c r="B27" s="5" t="n">
        <v>16179</v>
      </c>
      <c r="D27" s="5" t="n">
        <v>17111</v>
      </c>
    </row>
    <row r="28" spans="1:6">
      <c r="A28" s="4" t="s">
        <v>50</v>
      </c>
      <c r="B28" s="5" t="n">
        <v>908</v>
      </c>
      <c r="D28" s="5" t="n">
        <v>966</v>
      </c>
    </row>
    <row r="29" spans="1:6">
      <c r="A29" s="4" t="s">
        <v>51</v>
      </c>
      <c r="B29" s="5" t="n">
        <v>13622</v>
      </c>
      <c r="D29" s="5" t="n">
        <v>14879</v>
      </c>
    </row>
    <row r="30" spans="1:6">
      <c r="A30" s="4" t="s">
        <v>52</v>
      </c>
      <c r="B30" s="5" t="n">
        <v>7713</v>
      </c>
      <c r="D30" s="5" t="n">
        <v>7716</v>
      </c>
    </row>
    <row r="31" spans="1:6">
      <c r="A31" s="4" t="s">
        <v>53</v>
      </c>
      <c r="B31" s="5" t="n">
        <v>0</v>
      </c>
      <c r="D31" s="5" t="n">
        <v>0</v>
      </c>
    </row>
    <row r="32" spans="1:6">
      <c r="A32" s="4" t="s">
        <v>54</v>
      </c>
      <c r="B32" s="5" t="n">
        <v>935748</v>
      </c>
      <c r="D32" s="5" t="n">
        <v>955618</v>
      </c>
    </row>
    <row r="33" spans="1:6">
      <c r="A33" s="3" t="s">
        <v>55</v>
      </c>
    </row>
    <row r="34" spans="1:6">
      <c r="A34" s="4" t="s">
        <v>495</v>
      </c>
      <c r="B34" s="5" t="n">
        <v>4684</v>
      </c>
      <c r="D34" s="5" t="n">
        <v>4664</v>
      </c>
    </row>
    <row r="35" spans="1:6">
      <c r="A35" s="4" t="s">
        <v>57</v>
      </c>
      <c r="B35" s="5" t="n">
        <v>508195</v>
      </c>
      <c r="D35" s="5" t="n">
        <v>481337</v>
      </c>
    </row>
    <row r="36" spans="1:6">
      <c r="A36" s="4" t="s">
        <v>58</v>
      </c>
      <c r="B36" s="5" t="n">
        <v>945</v>
      </c>
      <c r="D36" s="5" t="n">
        <v>912</v>
      </c>
    </row>
    <row r="37" spans="1:6">
      <c r="A37" s="4" t="s">
        <v>59</v>
      </c>
      <c r="B37" s="5" t="n">
        <v>-65522</v>
      </c>
      <c r="D37" s="5" t="n">
        <v>-38713</v>
      </c>
    </row>
    <row r="38" spans="1:6">
      <c r="A38" s="4" t="s">
        <v>60</v>
      </c>
      <c r="B38" s="5" t="n">
        <v>790446</v>
      </c>
      <c r="D38" s="5" t="n">
        <v>742800</v>
      </c>
    </row>
    <row r="39" spans="1:6">
      <c r="A39" s="4" t="s">
        <v>61</v>
      </c>
      <c r="B39" s="5" t="n">
        <v>1238748</v>
      </c>
      <c r="D39" s="5" t="n">
        <v>1191000</v>
      </c>
    </row>
    <row r="40" spans="1:6">
      <c r="A40" s="4" t="s">
        <v>62</v>
      </c>
      <c r="B40" s="5" t="n">
        <v>2174496</v>
      </c>
      <c r="D40" s="5" t="n">
        <v>2146618</v>
      </c>
    </row>
    <row r="41" spans="1:6">
      <c r="A41" s="4" t="s">
        <v>496</v>
      </c>
    </row>
    <row r="42" spans="1:6">
      <c r="A42" s="3" t="s">
        <v>55</v>
      </c>
    </row>
    <row r="43" spans="1:6">
      <c r="A43" s="4" t="s">
        <v>61</v>
      </c>
      <c r="D43" s="5" t="n">
        <v>1142896</v>
      </c>
    </row>
    <row r="44" spans="1:6">
      <c r="A44" s="4" t="s">
        <v>279</v>
      </c>
    </row>
    <row r="45" spans="1:6">
      <c r="A45" s="3" t="s">
        <v>24</v>
      </c>
    </row>
    <row r="46" spans="1:6">
      <c r="A46" s="4" t="s">
        <v>25</v>
      </c>
      <c r="B46" s="5" t="n">
        <v>0</v>
      </c>
      <c r="D46" s="4" t="s">
        <v>77</v>
      </c>
    </row>
    <row r="47" spans="1:6">
      <c r="A47" s="4" t="s">
        <v>26</v>
      </c>
      <c r="B47" s="5" t="n">
        <v>0</v>
      </c>
    </row>
    <row r="48" spans="1:6">
      <c r="A48" s="4" t="s">
        <v>27</v>
      </c>
      <c r="B48" s="5" t="n">
        <v>0</v>
      </c>
    </row>
    <row r="49" spans="1:6">
      <c r="A49" s="4" t="s">
        <v>28</v>
      </c>
      <c r="B49" s="5" t="n">
        <v>44829</v>
      </c>
      <c r="C49" s="7" t="n">
        <v>42000</v>
      </c>
    </row>
    <row r="50" spans="1:6">
      <c r="A50" s="4" t="s">
        <v>29</v>
      </c>
      <c r="B50" s="5" t="n">
        <v>-12330</v>
      </c>
    </row>
    <row r="51" spans="1:6">
      <c r="A51" s="4" t="s">
        <v>30</v>
      </c>
      <c r="B51" s="5" t="n">
        <v>0</v>
      </c>
    </row>
    <row r="52" spans="1:6">
      <c r="A52" s="4" t="s">
        <v>31</v>
      </c>
      <c r="B52" s="5" t="n">
        <v>0</v>
      </c>
    </row>
    <row r="53" spans="1:6">
      <c r="A53" s="4" t="s">
        <v>32</v>
      </c>
      <c r="B53" s="5" t="n">
        <v>32499</v>
      </c>
    </row>
    <row r="54" spans="1:6">
      <c r="A54" s="3" t="s">
        <v>33</v>
      </c>
    </row>
    <row r="55" spans="1:6">
      <c r="A55" s="4" t="s">
        <v>34</v>
      </c>
      <c r="B55" s="5" t="n">
        <v>0</v>
      </c>
    </row>
    <row r="56" spans="1:6">
      <c r="A56" s="4" t="s">
        <v>35</v>
      </c>
      <c r="B56" s="5" t="n">
        <v>0</v>
      </c>
    </row>
    <row r="57" spans="1:6">
      <c r="A57" s="4" t="s">
        <v>36</v>
      </c>
      <c r="B57" s="5" t="n">
        <v>0</v>
      </c>
    </row>
    <row r="58" spans="1:6">
      <c r="A58" s="4" t="s">
        <v>37</v>
      </c>
      <c r="B58" s="5" t="n">
        <v>0</v>
      </c>
    </row>
    <row r="59" spans="1:6">
      <c r="A59" s="4" t="s">
        <v>38</v>
      </c>
      <c r="B59" s="5" t="n">
        <v>-6276</v>
      </c>
    </row>
    <row r="60" spans="1:6">
      <c r="A60" s="4" t="s">
        <v>39</v>
      </c>
      <c r="B60" s="5" t="n">
        <v>0</v>
      </c>
    </row>
    <row r="61" spans="1:6">
      <c r="A61" s="4" t="s">
        <v>40</v>
      </c>
      <c r="B61" s="5" t="n">
        <v>26223</v>
      </c>
    </row>
    <row r="62" spans="1:6">
      <c r="A62" s="3" t="s">
        <v>41</v>
      </c>
    </row>
    <row r="63" spans="1:6">
      <c r="A63" s="4" t="s">
        <v>42</v>
      </c>
      <c r="B63" s="5" t="n">
        <v>0</v>
      </c>
    </row>
    <row r="64" spans="1:6">
      <c r="A64" s="4" t="s">
        <v>43</v>
      </c>
      <c r="B64" s="5" t="n">
        <v>-25100</v>
      </c>
    </row>
    <row r="65" spans="1:6">
      <c r="A65" s="4" t="s">
        <v>44</v>
      </c>
      <c r="B65" s="5" t="n">
        <v>0</v>
      </c>
    </row>
    <row r="66" spans="1:6">
      <c r="A66" s="4" t="s">
        <v>45</v>
      </c>
      <c r="B66" s="5" t="n">
        <v>885</v>
      </c>
    </row>
    <row r="67" spans="1:6">
      <c r="A67" s="4" t="s">
        <v>46</v>
      </c>
      <c r="B67" s="5" t="n">
        <v>-24215</v>
      </c>
    </row>
    <row r="68" spans="1:6">
      <c r="A68" s="3" t="s">
        <v>47</v>
      </c>
    </row>
    <row r="69" spans="1:6">
      <c r="A69" s="4" t="s">
        <v>48</v>
      </c>
      <c r="B69" s="5" t="n">
        <v>0</v>
      </c>
    </row>
    <row r="70" spans="1:6">
      <c r="A70" s="4" t="s">
        <v>49</v>
      </c>
      <c r="B70" s="5" t="n">
        <v>0</v>
      </c>
    </row>
    <row r="71" spans="1:6">
      <c r="A71" s="4" t="s">
        <v>50</v>
      </c>
      <c r="B71" s="5" t="n">
        <v>0</v>
      </c>
    </row>
    <row r="72" spans="1:6">
      <c r="A72" s="4" t="s">
        <v>51</v>
      </c>
      <c r="B72" s="5" t="n">
        <v>0</v>
      </c>
    </row>
    <row r="73" spans="1:6">
      <c r="A73" s="4" t="s">
        <v>52</v>
      </c>
      <c r="B73" s="5" t="n">
        <v>0</v>
      </c>
    </row>
    <row r="74" spans="1:6">
      <c r="A74" s="4" t="s">
        <v>53</v>
      </c>
      <c r="B74" s="5" t="n">
        <v>0</v>
      </c>
    </row>
    <row r="75" spans="1:6">
      <c r="A75" s="4" t="s">
        <v>54</v>
      </c>
      <c r="B75" s="5" t="n">
        <v>-24215</v>
      </c>
    </row>
    <row r="76" spans="1:6">
      <c r="A76" s="3" t="s">
        <v>55</v>
      </c>
    </row>
    <row r="77" spans="1:6">
      <c r="A77" s="4" t="s">
        <v>495</v>
      </c>
      <c r="B77" s="5" t="n">
        <v>0</v>
      </c>
    </row>
    <row r="78" spans="1:6">
      <c r="A78" s="4" t="s">
        <v>57</v>
      </c>
      <c r="B78" s="5" t="n">
        <v>0</v>
      </c>
    </row>
    <row r="79" spans="1:6">
      <c r="A79" s="4" t="s">
        <v>58</v>
      </c>
      <c r="B79" s="5" t="n">
        <v>0</v>
      </c>
    </row>
    <row r="80" spans="1:6">
      <c r="A80" s="4" t="s">
        <v>59</v>
      </c>
      <c r="B80" s="5" t="n">
        <v>0</v>
      </c>
    </row>
    <row r="81" spans="1:6">
      <c r="A81" s="4" t="s">
        <v>60</v>
      </c>
      <c r="B81" s="5" t="n">
        <v>50438</v>
      </c>
    </row>
    <row r="82" spans="1:6">
      <c r="A82" s="4" t="s">
        <v>61</v>
      </c>
      <c r="B82" s="5" t="n">
        <v>50438</v>
      </c>
    </row>
    <row r="83" spans="1:6">
      <c r="A83" s="4" t="s">
        <v>62</v>
      </c>
      <c r="B83" s="5" t="n">
        <v>26223</v>
      </c>
    </row>
    <row r="84" spans="1:6">
      <c r="A84" s="4" t="s">
        <v>497</v>
      </c>
    </row>
    <row r="85" spans="1:6">
      <c r="A85" s="3" t="s">
        <v>55</v>
      </c>
    </row>
    <row r="86" spans="1:6">
      <c r="A86" s="4" t="s">
        <v>61</v>
      </c>
      <c r="B86" s="5" t="n">
        <v>1289186</v>
      </c>
    </row>
    <row r="87" spans="1:6">
      <c r="A87" s="4" t="s">
        <v>498</v>
      </c>
    </row>
    <row r="88" spans="1:6">
      <c r="A88" s="3" t="s">
        <v>24</v>
      </c>
    </row>
    <row r="89" spans="1:6">
      <c r="A89" s="4" t="s">
        <v>25</v>
      </c>
      <c r="B89" s="5" t="n">
        <v>289219</v>
      </c>
      <c r="D89" s="7" t="n">
        <v>282859</v>
      </c>
    </row>
    <row r="90" spans="1:6">
      <c r="A90" s="4" t="s">
        <v>26</v>
      </c>
      <c r="B90" s="5" t="n">
        <v>83777</v>
      </c>
    </row>
    <row r="91" spans="1:6">
      <c r="A91" s="4" t="s">
        <v>27</v>
      </c>
      <c r="B91" s="5" t="n">
        <v>404572</v>
      </c>
    </row>
    <row r="92" spans="1:6">
      <c r="A92" s="4" t="s">
        <v>28</v>
      </c>
      <c r="B92" s="5" t="n">
        <v>319330</v>
      </c>
    </row>
    <row r="93" spans="1:6">
      <c r="A93" s="4" t="s">
        <v>29</v>
      </c>
      <c r="B93" s="5" t="n">
        <v>35738</v>
      </c>
    </row>
    <row r="94" spans="1:6">
      <c r="A94" s="4" t="s">
        <v>30</v>
      </c>
      <c r="B94" s="5" t="n">
        <v>24038</v>
      </c>
    </row>
    <row r="95" spans="1:6">
      <c r="A95" s="4" t="s">
        <v>31</v>
      </c>
      <c r="B95" s="5" t="n">
        <v>24475</v>
      </c>
    </row>
    <row r="96" spans="1:6">
      <c r="A96" s="4" t="s">
        <v>32</v>
      </c>
      <c r="B96" s="5" t="n">
        <v>1181149</v>
      </c>
    </row>
    <row r="97" spans="1:6">
      <c r="A97" s="3" t="s">
        <v>33</v>
      </c>
    </row>
    <row r="98" spans="1:6">
      <c r="A98" s="4" t="s">
        <v>34</v>
      </c>
      <c r="B98" s="5" t="n">
        <v>155020</v>
      </c>
    </row>
    <row r="99" spans="1:6">
      <c r="A99" s="4" t="s">
        <v>35</v>
      </c>
      <c r="B99" s="5" t="n">
        <v>759137</v>
      </c>
    </row>
    <row r="100" spans="1:6">
      <c r="A100" s="4" t="s">
        <v>36</v>
      </c>
      <c r="B100" s="5" t="n">
        <v>15715</v>
      </c>
    </row>
    <row r="101" spans="1:6">
      <c r="A101" s="4" t="s">
        <v>37</v>
      </c>
      <c r="B101" s="5" t="n">
        <v>18180</v>
      </c>
    </row>
    <row r="102" spans="1:6">
      <c r="A102" s="4" t="s">
        <v>38</v>
      </c>
      <c r="B102" s="5" t="n">
        <v>11144</v>
      </c>
    </row>
    <row r="103" spans="1:6">
      <c r="A103" s="4" t="s">
        <v>39</v>
      </c>
      <c r="B103" s="5" t="n">
        <v>60374</v>
      </c>
    </row>
    <row r="104" spans="1:6">
      <c r="A104" s="4" t="s">
        <v>40</v>
      </c>
      <c r="B104" s="5" t="n">
        <v>2200719</v>
      </c>
    </row>
    <row r="105" spans="1:6">
      <c r="A105" s="3" t="s">
        <v>41</v>
      </c>
    </row>
    <row r="106" spans="1:6">
      <c r="A106" s="4" t="s">
        <v>42</v>
      </c>
      <c r="B106" s="5" t="n">
        <v>15123</v>
      </c>
    </row>
    <row r="107" spans="1:6">
      <c r="A107" s="4" t="s">
        <v>43</v>
      </c>
      <c r="B107" s="5" t="n">
        <v>301641</v>
      </c>
    </row>
    <row r="108" spans="1:6">
      <c r="A108" s="4" t="s">
        <v>44</v>
      </c>
      <c r="B108" s="5" t="n">
        <v>192339</v>
      </c>
    </row>
    <row r="109" spans="1:6">
      <c r="A109" s="4" t="s">
        <v>45</v>
      </c>
      <c r="B109" s="5" t="n">
        <v>14934</v>
      </c>
    </row>
    <row r="110" spans="1:6">
      <c r="A110" s="4" t="s">
        <v>46</v>
      </c>
      <c r="B110" s="5" t="n">
        <v>524037</v>
      </c>
    </row>
    <row r="111" spans="1:6">
      <c r="A111" s="3" t="s">
        <v>47</v>
      </c>
    </row>
    <row r="112" spans="1:6">
      <c r="A112" s="4" t="s">
        <v>48</v>
      </c>
      <c r="B112" s="5" t="n">
        <v>349074</v>
      </c>
    </row>
    <row r="113" spans="1:6">
      <c r="A113" s="4" t="s">
        <v>49</v>
      </c>
      <c r="B113" s="5" t="n">
        <v>16179</v>
      </c>
    </row>
    <row r="114" spans="1:6">
      <c r="A114" s="4" t="s">
        <v>50</v>
      </c>
      <c r="B114" s="5" t="n">
        <v>908</v>
      </c>
    </row>
    <row r="115" spans="1:6">
      <c r="A115" s="4" t="s">
        <v>51</v>
      </c>
      <c r="B115" s="5" t="n">
        <v>13622</v>
      </c>
    </row>
    <row r="116" spans="1:6">
      <c r="A116" s="4" t="s">
        <v>52</v>
      </c>
      <c r="B116" s="5" t="n">
        <v>7713</v>
      </c>
    </row>
    <row r="117" spans="1:6">
      <c r="A117" s="4" t="s">
        <v>53</v>
      </c>
      <c r="B117" s="5" t="n">
        <v>0</v>
      </c>
    </row>
    <row r="118" spans="1:6">
      <c r="A118" s="4" t="s">
        <v>54</v>
      </c>
      <c r="B118" s="5" t="n">
        <v>911533</v>
      </c>
    </row>
    <row r="119" spans="1:6">
      <c r="A119" s="3" t="s">
        <v>55</v>
      </c>
    </row>
    <row r="120" spans="1:6">
      <c r="A120" s="4" t="s">
        <v>495</v>
      </c>
      <c r="B120" s="5" t="n">
        <v>4684</v>
      </c>
    </row>
    <row r="121" spans="1:6">
      <c r="A121" s="4" t="s">
        <v>57</v>
      </c>
      <c r="B121" s="5" t="n">
        <v>508195</v>
      </c>
    </row>
    <row r="122" spans="1:6">
      <c r="A122" s="4" t="s">
        <v>58</v>
      </c>
      <c r="B122" s="5" t="n">
        <v>945</v>
      </c>
    </row>
    <row r="123" spans="1:6">
      <c r="A123" s="4" t="s">
        <v>59</v>
      </c>
      <c r="B123" s="5" t="n">
        <v>-65522</v>
      </c>
    </row>
    <row r="124" spans="1:6">
      <c r="A124" s="4" t="s">
        <v>60</v>
      </c>
      <c r="B124" s="5" t="n">
        <v>840884</v>
      </c>
    </row>
    <row r="125" spans="1:6">
      <c r="A125" s="4" t="s">
        <v>61</v>
      </c>
      <c r="B125" s="5" t="n">
        <v>1289186</v>
      </c>
    </row>
    <row r="126" spans="1:6">
      <c r="A126" s="4" t="s">
        <v>62</v>
      </c>
      <c r="B126" s="7" t="n">
        <v>22007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9</v>
      </c>
      <c r="B1" s="2" t="s">
        <v>70</v>
      </c>
      <c r="D1" s="2" t="s">
        <v>1</v>
      </c>
      <c r="F1" s="2" t="s">
        <v>291</v>
      </c>
    </row>
    <row r="2" spans="1:7">
      <c r="B2" s="2" t="s">
        <v>2</v>
      </c>
      <c r="C2" s="2" t="s">
        <v>22</v>
      </c>
      <c r="D2" s="2" t="s">
        <v>2</v>
      </c>
      <c r="E2" s="2" t="s">
        <v>22</v>
      </c>
      <c r="F2" s="2" t="s">
        <v>21</v>
      </c>
      <c r="G2" s="2" t="s">
        <v>329</v>
      </c>
    </row>
    <row r="3" spans="1:7">
      <c r="A3" s="3" t="s">
        <v>500</v>
      </c>
    </row>
    <row r="4" spans="1:7">
      <c r="A4" s="4" t="s">
        <v>72</v>
      </c>
      <c r="C4" s="7" t="n">
        <v>591781</v>
      </c>
      <c r="E4" s="7" t="n">
        <v>1169847</v>
      </c>
    </row>
    <row r="5" spans="1:7">
      <c r="A5" s="4" t="s">
        <v>73</v>
      </c>
      <c r="C5" s="5" t="n">
        <v>160758</v>
      </c>
      <c r="E5" s="5" t="n">
        <v>306870</v>
      </c>
    </row>
    <row r="6" spans="1:7">
      <c r="A6" s="4" t="s">
        <v>74</v>
      </c>
      <c r="B6" s="7" t="n">
        <v>641610</v>
      </c>
      <c r="C6" s="5" t="n">
        <v>431023</v>
      </c>
      <c r="D6" s="7" t="n">
        <v>1261735</v>
      </c>
      <c r="E6" s="5" t="n">
        <v>862977</v>
      </c>
    </row>
    <row r="7" spans="1:7">
      <c r="A7" s="3" t="s">
        <v>501</v>
      </c>
    </row>
    <row r="8" spans="1:7">
      <c r="A8" s="4" t="s">
        <v>76</v>
      </c>
      <c r="B8" s="4" t="s">
        <v>77</v>
      </c>
      <c r="C8" s="4" t="s">
        <v>77</v>
      </c>
      <c r="D8" s="4" t="s">
        <v>77</v>
      </c>
      <c r="E8" s="4" t="s">
        <v>77</v>
      </c>
    </row>
    <row r="9" spans="1:7">
      <c r="A9" s="4" t="s">
        <v>78</v>
      </c>
      <c r="B9" s="5" t="n">
        <v>169313</v>
      </c>
      <c r="C9" s="5" t="n">
        <v>0</v>
      </c>
      <c r="D9" s="5" t="n">
        <v>328066</v>
      </c>
      <c r="E9" s="5" t="n">
        <v>0</v>
      </c>
    </row>
    <row r="10" spans="1:7">
      <c r="A10" s="4" t="s">
        <v>79</v>
      </c>
      <c r="B10" s="5" t="n">
        <v>279913</v>
      </c>
      <c r="C10" s="5" t="n">
        <v>250044</v>
      </c>
      <c r="D10" s="5" t="n">
        <v>551752</v>
      </c>
      <c r="E10" s="5" t="n">
        <v>500503</v>
      </c>
    </row>
    <row r="11" spans="1:7">
      <c r="A11" s="4" t="s">
        <v>80</v>
      </c>
      <c r="B11" s="5" t="n">
        <v>80936</v>
      </c>
      <c r="C11" s="5" t="n">
        <v>80833</v>
      </c>
      <c r="D11" s="5" t="n">
        <v>161851</v>
      </c>
      <c r="E11" s="5" t="n">
        <v>162222</v>
      </c>
    </row>
    <row r="12" spans="1:7">
      <c r="A12" s="4" t="s">
        <v>81</v>
      </c>
      <c r="B12" s="5" t="n">
        <v>17046</v>
      </c>
      <c r="C12" s="5" t="n">
        <v>14395</v>
      </c>
      <c r="D12" s="5" t="n">
        <v>33944</v>
      </c>
      <c r="E12" s="5" t="n">
        <v>28843</v>
      </c>
    </row>
    <row r="13" spans="1:7">
      <c r="A13" s="4" t="s">
        <v>502</v>
      </c>
      <c r="B13" s="5" t="n">
        <v>12490</v>
      </c>
      <c r="C13" s="5" t="n">
        <v>7753</v>
      </c>
      <c r="D13" s="5" t="n">
        <v>12490</v>
      </c>
      <c r="E13" s="5" t="n">
        <v>7753</v>
      </c>
      <c r="F13" s="7" t="n">
        <v>7800</v>
      </c>
      <c r="G13" s="7" t="n">
        <v>8800</v>
      </c>
    </row>
    <row r="14" spans="1:7">
      <c r="A14" s="4" t="s">
        <v>83</v>
      </c>
      <c r="B14" s="5" t="n">
        <v>559698</v>
      </c>
      <c r="C14" s="5" t="n">
        <v>353025</v>
      </c>
      <c r="D14" s="5" t="n">
        <v>1088103</v>
      </c>
      <c r="E14" s="5" t="n">
        <v>699321</v>
      </c>
    </row>
    <row r="15" spans="1:7">
      <c r="A15" s="4" t="s">
        <v>84</v>
      </c>
      <c r="B15" s="5" t="n">
        <v>81912</v>
      </c>
      <c r="C15" s="5" t="n">
        <v>77998</v>
      </c>
      <c r="D15" s="5" t="n">
        <v>173632</v>
      </c>
      <c r="E15" s="5" t="n">
        <v>163656</v>
      </c>
    </row>
    <row r="16" spans="1:7">
      <c r="A16" s="4" t="s">
        <v>85</v>
      </c>
      <c r="B16" s="5" t="n">
        <v>1017</v>
      </c>
      <c r="C16" s="5" t="n">
        <v>579</v>
      </c>
      <c r="D16" s="5" t="n">
        <v>1840</v>
      </c>
      <c r="E16" s="5" t="n">
        <v>1134</v>
      </c>
    </row>
    <row r="17" spans="1:7">
      <c r="A17" s="4" t="s">
        <v>86</v>
      </c>
      <c r="B17" s="5" t="n">
        <v>-3302</v>
      </c>
      <c r="C17" s="5" t="n">
        <v>-3179</v>
      </c>
      <c r="D17" s="5" t="n">
        <v>-7097</v>
      </c>
      <c r="E17" s="5" t="n">
        <v>-6358</v>
      </c>
    </row>
    <row r="18" spans="1:7">
      <c r="A18" s="4" t="s">
        <v>87</v>
      </c>
      <c r="B18" s="5" t="n">
        <v>79627</v>
      </c>
      <c r="C18" s="5" t="n">
        <v>75398</v>
      </c>
      <c r="D18" s="5" t="n">
        <v>168375</v>
      </c>
      <c r="E18" s="5" t="n">
        <v>158432</v>
      </c>
    </row>
    <row r="19" spans="1:7">
      <c r="A19" s="4" t="s">
        <v>88</v>
      </c>
      <c r="B19" s="5" t="n">
        <v>-7759</v>
      </c>
      <c r="C19" s="5" t="n">
        <v>-10581</v>
      </c>
      <c r="D19" s="5" t="n">
        <v>-18409</v>
      </c>
      <c r="E19" s="5" t="n">
        <v>-22206</v>
      </c>
    </row>
    <row r="20" spans="1:7">
      <c r="A20" s="4" t="s">
        <v>89</v>
      </c>
      <c r="B20" s="5" t="n">
        <v>71868</v>
      </c>
      <c r="C20" s="7" t="n">
        <v>64817</v>
      </c>
      <c r="D20" s="5" t="n">
        <v>149966</v>
      </c>
      <c r="E20" s="7" t="n">
        <v>136226</v>
      </c>
    </row>
    <row r="21" spans="1:7">
      <c r="A21" s="4" t="s">
        <v>503</v>
      </c>
    </row>
    <row r="22" spans="1:7">
      <c r="A22" s="3" t="s">
        <v>501</v>
      </c>
    </row>
    <row r="23" spans="1:7">
      <c r="A23" s="4" t="s">
        <v>89</v>
      </c>
      <c r="D23" s="5" t="n">
        <v>2334</v>
      </c>
    </row>
    <row r="24" spans="1:7">
      <c r="A24" s="4" t="s">
        <v>279</v>
      </c>
    </row>
    <row r="25" spans="1:7">
      <c r="A25" s="3" t="s">
        <v>500</v>
      </c>
    </row>
    <row r="26" spans="1:7">
      <c r="A26" s="4" t="s">
        <v>72</v>
      </c>
      <c r="B26" s="5" t="n">
        <v>1614</v>
      </c>
      <c r="D26" s="5" t="n">
        <v>2845</v>
      </c>
    </row>
    <row r="27" spans="1:7">
      <c r="A27" s="4" t="s">
        <v>73</v>
      </c>
      <c r="B27" s="5" t="n">
        <v>169313</v>
      </c>
      <c r="D27" s="5" t="n">
        <v>-328066</v>
      </c>
    </row>
    <row r="28" spans="1:7">
      <c r="A28" s="4" t="s">
        <v>74</v>
      </c>
      <c r="B28" s="5" t="n">
        <v>-167699</v>
      </c>
      <c r="D28" s="5" t="n">
        <v>-325221</v>
      </c>
    </row>
    <row r="29" spans="1:7">
      <c r="A29" s="3" t="s">
        <v>501</v>
      </c>
    </row>
    <row r="30" spans="1:7">
      <c r="A30" s="4" t="s">
        <v>76</v>
      </c>
      <c r="B30" s="4" t="s">
        <v>77</v>
      </c>
      <c r="D30" s="4" t="s">
        <v>77</v>
      </c>
    </row>
    <row r="31" spans="1:7">
      <c r="A31" s="4" t="s">
        <v>78</v>
      </c>
      <c r="B31" s="5" t="n">
        <v>-169313</v>
      </c>
      <c r="D31" s="5" t="n">
        <v>-328066</v>
      </c>
    </row>
    <row r="32" spans="1:7">
      <c r="A32" s="4" t="s">
        <v>79</v>
      </c>
      <c r="B32" s="5" t="n">
        <v>0</v>
      </c>
      <c r="D32" s="5" t="n">
        <v>0</v>
      </c>
    </row>
    <row r="33" spans="1:7">
      <c r="A33" s="4" t="s">
        <v>80</v>
      </c>
      <c r="B33" s="5" t="n">
        <v>62</v>
      </c>
      <c r="D33" s="5" t="n">
        <v>222</v>
      </c>
    </row>
    <row r="34" spans="1:7">
      <c r="A34" s="4" t="s">
        <v>81</v>
      </c>
      <c r="B34" s="5" t="n">
        <v>0</v>
      </c>
      <c r="D34" s="5" t="n">
        <v>0</v>
      </c>
    </row>
    <row r="35" spans="1:7">
      <c r="A35" s="4" t="s">
        <v>502</v>
      </c>
      <c r="B35" s="5" t="n">
        <v>0</v>
      </c>
      <c r="D35" s="5" t="n">
        <v>0</v>
      </c>
    </row>
    <row r="36" spans="1:7">
      <c r="A36" s="4" t="s">
        <v>83</v>
      </c>
      <c r="B36" s="5" t="n">
        <v>-169251</v>
      </c>
      <c r="D36" s="5" t="n">
        <v>-327844</v>
      </c>
    </row>
    <row r="37" spans="1:7">
      <c r="A37" s="4" t="s">
        <v>84</v>
      </c>
      <c r="B37" s="5" t="n">
        <v>1552</v>
      </c>
      <c r="D37" s="5" t="n">
        <v>2623</v>
      </c>
    </row>
    <row r="38" spans="1:7">
      <c r="A38" s="4" t="s">
        <v>85</v>
      </c>
      <c r="B38" s="5" t="n">
        <v>0</v>
      </c>
      <c r="D38" s="5" t="n">
        <v>0</v>
      </c>
    </row>
    <row r="39" spans="1:7">
      <c r="A39" s="4" t="s">
        <v>86</v>
      </c>
      <c r="B39" s="5" t="n">
        <v>0</v>
      </c>
      <c r="D39" s="5" t="n">
        <v>0</v>
      </c>
    </row>
    <row r="40" spans="1:7">
      <c r="A40" s="4" t="s">
        <v>87</v>
      </c>
      <c r="B40" s="5" t="n">
        <v>1552</v>
      </c>
      <c r="D40" s="5" t="n">
        <v>2623</v>
      </c>
    </row>
    <row r="41" spans="1:7">
      <c r="A41" s="4" t="s">
        <v>88</v>
      </c>
      <c r="B41" s="5" t="n">
        <v>-155</v>
      </c>
      <c r="D41" s="5" t="n">
        <v>289</v>
      </c>
    </row>
    <row r="42" spans="1:7">
      <c r="A42" s="4" t="s">
        <v>89</v>
      </c>
      <c r="B42" s="5" t="n">
        <v>1397</v>
      </c>
      <c r="D42" s="5" t="n">
        <v>2334</v>
      </c>
    </row>
    <row r="43" spans="1:7">
      <c r="A43" s="4" t="s">
        <v>498</v>
      </c>
    </row>
    <row r="44" spans="1:7">
      <c r="A44" s="3" t="s">
        <v>500</v>
      </c>
    </row>
    <row r="45" spans="1:7">
      <c r="A45" s="4" t="s">
        <v>72</v>
      </c>
      <c r="B45" s="5" t="n">
        <v>643224</v>
      </c>
      <c r="D45" s="5" t="n">
        <v>1264580</v>
      </c>
    </row>
    <row r="46" spans="1:7">
      <c r="A46" s="4" t="s">
        <v>73</v>
      </c>
      <c r="B46" s="5" t="n">
        <v>169313</v>
      </c>
      <c r="D46" s="5" t="n">
        <v>328066</v>
      </c>
    </row>
    <row r="47" spans="1:7">
      <c r="A47" s="4" t="s">
        <v>74</v>
      </c>
      <c r="B47" s="5" t="n">
        <v>473911</v>
      </c>
      <c r="D47" s="5" t="n">
        <v>936514</v>
      </c>
    </row>
    <row r="48" spans="1:7">
      <c r="A48" s="3" t="s">
        <v>501</v>
      </c>
    </row>
    <row r="49" spans="1:7">
      <c r="A49" s="4" t="s">
        <v>76</v>
      </c>
      <c r="B49" s="4" t="s">
        <v>77</v>
      </c>
    </row>
    <row r="50" spans="1:7">
      <c r="A50" s="4" t="s">
        <v>78</v>
      </c>
      <c r="B50" s="5" t="n">
        <v>0</v>
      </c>
      <c r="D50" s="5" t="n">
        <v>0</v>
      </c>
    </row>
    <row r="51" spans="1:7">
      <c r="A51" s="4" t="s">
        <v>79</v>
      </c>
      <c r="B51" s="5" t="n">
        <v>279913</v>
      </c>
      <c r="D51" s="5" t="n">
        <v>551752</v>
      </c>
    </row>
    <row r="52" spans="1:7">
      <c r="A52" s="4" t="s">
        <v>80</v>
      </c>
      <c r="B52" s="5" t="n">
        <v>80998</v>
      </c>
      <c r="D52" s="5" t="n">
        <v>162073</v>
      </c>
    </row>
    <row r="53" spans="1:7">
      <c r="A53" s="4" t="s">
        <v>81</v>
      </c>
      <c r="B53" s="5" t="n">
        <v>17046</v>
      </c>
      <c r="D53" s="5" t="n">
        <v>33944</v>
      </c>
    </row>
    <row r="54" spans="1:7">
      <c r="A54" s="4" t="s">
        <v>502</v>
      </c>
      <c r="B54" s="5" t="n">
        <v>12490</v>
      </c>
      <c r="D54" s="5" t="n">
        <v>12490</v>
      </c>
    </row>
    <row r="55" spans="1:7">
      <c r="A55" s="4" t="s">
        <v>83</v>
      </c>
      <c r="B55" s="5" t="n">
        <v>390447</v>
      </c>
      <c r="D55" s="5" t="n">
        <v>760259</v>
      </c>
    </row>
    <row r="56" spans="1:7">
      <c r="A56" s="4" t="s">
        <v>84</v>
      </c>
      <c r="B56" s="5" t="n">
        <v>83464</v>
      </c>
      <c r="D56" s="5" t="n">
        <v>176255</v>
      </c>
    </row>
    <row r="57" spans="1:7">
      <c r="A57" s="4" t="s">
        <v>85</v>
      </c>
      <c r="B57" s="5" t="n">
        <v>1017</v>
      </c>
      <c r="D57" s="5" t="n">
        <v>1840</v>
      </c>
    </row>
    <row r="58" spans="1:7">
      <c r="A58" s="4" t="s">
        <v>86</v>
      </c>
      <c r="B58" s="5" t="n">
        <v>-3302</v>
      </c>
      <c r="D58" s="5" t="n">
        <v>-7097</v>
      </c>
    </row>
    <row r="59" spans="1:7">
      <c r="A59" s="4" t="s">
        <v>87</v>
      </c>
      <c r="B59" s="5" t="n">
        <v>81179</v>
      </c>
      <c r="D59" s="5" t="n">
        <v>170998</v>
      </c>
    </row>
    <row r="60" spans="1:7">
      <c r="A60" s="4" t="s">
        <v>88</v>
      </c>
      <c r="B60" s="5" t="n">
        <v>-7914</v>
      </c>
      <c r="D60" s="5" t="n">
        <v>-18698</v>
      </c>
    </row>
    <row r="61" spans="1:7">
      <c r="A61" s="4" t="s">
        <v>89</v>
      </c>
      <c r="B61" s="7" t="n">
        <v>73265</v>
      </c>
      <c r="D61" s="7" t="n">
        <v>1523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8"/>
    <col customWidth="1" max="6" min="6" width="46"/>
    <col customWidth="1" max="7" min="7" width="18"/>
  </cols>
  <sheetData>
    <row r="1" spans="1:7">
      <c r="A1" s="1" t="s">
        <v>137</v>
      </c>
      <c r="B1" s="2" t="s">
        <v>138</v>
      </c>
      <c r="C1" s="2" t="s">
        <v>139</v>
      </c>
      <c r="D1" s="2" t="s">
        <v>140</v>
      </c>
      <c r="E1" s="2" t="s">
        <v>141</v>
      </c>
      <c r="F1" s="2" t="s">
        <v>142</v>
      </c>
      <c r="G1" s="2" t="s">
        <v>143</v>
      </c>
    </row>
    <row r="2" spans="1:7">
      <c r="A2" s="4" t="s">
        <v>144</v>
      </c>
      <c r="B2" s="7" t="n">
        <v>-48104</v>
      </c>
      <c r="G2" s="7" t="n">
        <v>-48104</v>
      </c>
    </row>
    <row r="3" spans="1:7">
      <c r="A3" s="4" t="s">
        <v>145</v>
      </c>
      <c r="B3" s="5" t="n">
        <v>54081601</v>
      </c>
      <c r="C3" s="5" t="n">
        <v>54081601</v>
      </c>
    </row>
    <row r="4" spans="1:7">
      <c r="A4" s="4" t="s">
        <v>146</v>
      </c>
      <c r="C4" s="5" t="n">
        <v>54081601</v>
      </c>
    </row>
    <row r="5" spans="1:7">
      <c r="A5" s="4" t="s">
        <v>147</v>
      </c>
      <c r="B5" s="7" t="n">
        <v>1191000</v>
      </c>
      <c r="C5" s="7" t="n">
        <v>4664</v>
      </c>
      <c r="D5" s="7" t="n">
        <v>481337</v>
      </c>
      <c r="E5" s="7" t="n">
        <v>912</v>
      </c>
      <c r="F5" s="7" t="n">
        <v>-38713</v>
      </c>
      <c r="G5" s="5" t="n">
        <v>742800</v>
      </c>
    </row>
    <row r="6" spans="1:7">
      <c r="A6" s="4" t="s">
        <v>148</v>
      </c>
      <c r="B6" s="5" t="n">
        <v>1142896</v>
      </c>
      <c r="C6" s="7" t="n">
        <v>4664</v>
      </c>
      <c r="D6" s="5" t="n">
        <v>481337</v>
      </c>
      <c r="E6" s="5" t="n">
        <v>912</v>
      </c>
      <c r="F6" s="5" t="n">
        <v>-38713</v>
      </c>
      <c r="G6" s="5" t="n">
        <v>694696</v>
      </c>
    </row>
    <row r="7" spans="1:7">
      <c r="A7" s="4" t="s">
        <v>89</v>
      </c>
      <c r="B7" s="5" t="n">
        <v>149966</v>
      </c>
      <c r="G7" s="5" t="n">
        <v>149966</v>
      </c>
    </row>
    <row r="8" spans="1:7">
      <c r="A8" s="4" t="s">
        <v>149</v>
      </c>
      <c r="B8" s="5" t="n">
        <v>-20813</v>
      </c>
      <c r="F8" s="5" t="n">
        <v>-20813</v>
      </c>
      <c r="G8" s="4" t="s">
        <v>77</v>
      </c>
    </row>
    <row r="9" spans="1:7">
      <c r="A9" s="4" t="s">
        <v>150</v>
      </c>
      <c r="B9" s="5" t="n">
        <v>-3055</v>
      </c>
      <c r="F9" s="5" t="n">
        <v>-3055</v>
      </c>
    </row>
    <row r="10" spans="1:7">
      <c r="A10" s="4" t="s">
        <v>151</v>
      </c>
      <c r="B10" s="5" t="n">
        <v>-423</v>
      </c>
      <c r="F10" s="5" t="n">
        <v>-423</v>
      </c>
    </row>
    <row r="11" spans="1:7">
      <c r="A11" s="4" t="s">
        <v>152</v>
      </c>
      <c r="B11" s="5" t="n">
        <v>-463</v>
      </c>
      <c r="F11" s="5" t="n">
        <v>-463</v>
      </c>
    </row>
    <row r="12" spans="1:7">
      <c r="A12" s="4" t="s">
        <v>153</v>
      </c>
      <c r="B12" s="5" t="n">
        <v>-2055</v>
      </c>
      <c r="F12" s="7" t="n">
        <v>-2055</v>
      </c>
    </row>
    <row r="13" spans="1:7">
      <c r="A13" s="4" t="s">
        <v>154</v>
      </c>
      <c r="B13" s="5" t="n">
        <v>123157</v>
      </c>
      <c r="G13" s="5" t="n">
        <v>149966</v>
      </c>
    </row>
    <row r="14" spans="1:7">
      <c r="A14" s="4" t="s">
        <v>155</v>
      </c>
      <c r="C14" s="5" t="n">
        <v>226888</v>
      </c>
    </row>
    <row r="15" spans="1:7">
      <c r="A15" s="4" t="s">
        <v>156</v>
      </c>
      <c r="B15" s="5" t="n">
        <v>10301</v>
      </c>
      <c r="C15" s="7" t="n">
        <v>17</v>
      </c>
      <c r="D15" s="5" t="n">
        <v>10284</v>
      </c>
    </row>
    <row r="16" spans="1:7">
      <c r="A16" s="4" t="s">
        <v>157</v>
      </c>
      <c r="C16" s="5" t="n">
        <v>483435</v>
      </c>
    </row>
    <row r="17" spans="1:7">
      <c r="A17" s="4" t="s">
        <v>158</v>
      </c>
      <c r="B17" s="5" t="n">
        <v>36</v>
      </c>
      <c r="C17" s="7" t="n">
        <v>36</v>
      </c>
    </row>
    <row r="18" spans="1:7">
      <c r="A18" s="4" t="s">
        <v>159</v>
      </c>
      <c r="B18" s="5" t="n">
        <v>16583</v>
      </c>
      <c r="D18" s="5" t="n">
        <v>16583</v>
      </c>
    </row>
    <row r="19" spans="1:7">
      <c r="A19" s="4" t="s">
        <v>160</v>
      </c>
      <c r="B19" s="5" t="n">
        <v>-9</v>
      </c>
      <c r="D19" s="7" t="n">
        <v>-9</v>
      </c>
    </row>
    <row r="20" spans="1:7">
      <c r="A20" s="4" t="s">
        <v>161</v>
      </c>
      <c r="C20" s="5" t="n">
        <v>-464055</v>
      </c>
    </row>
    <row r="21" spans="1:7">
      <c r="A21" s="4" t="s">
        <v>162</v>
      </c>
      <c r="B21" s="5" t="n">
        <v>-54172</v>
      </c>
      <c r="C21" s="7" t="n">
        <v>-33</v>
      </c>
      <c r="E21" s="7" t="n">
        <v>33</v>
      </c>
      <c r="G21" s="5" t="n">
        <v>-54172</v>
      </c>
    </row>
    <row r="22" spans="1:7">
      <c r="A22" s="4" t="s">
        <v>131</v>
      </c>
      <c r="B22" s="7" t="n">
        <v>-44</v>
      </c>
      <c r="G22" s="5" t="n">
        <v>-44</v>
      </c>
    </row>
    <row r="23" spans="1:7">
      <c r="A23" s="4" t="s">
        <v>163</v>
      </c>
      <c r="B23" s="5" t="n">
        <v>54327869</v>
      </c>
    </row>
    <row r="24" spans="1:7">
      <c r="A24" s="4" t="s">
        <v>164</v>
      </c>
      <c r="B24" s="7" t="n">
        <v>1238748</v>
      </c>
      <c r="G24" s="7" t="n">
        <v>790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22</v>
      </c>
      <c r="D2" s="2" t="s">
        <v>2</v>
      </c>
      <c r="E2" s="2" t="s">
        <v>22</v>
      </c>
    </row>
    <row r="3" spans="1:5">
      <c r="A3" s="3" t="s">
        <v>505</v>
      </c>
    </row>
    <row r="4" spans="1:5">
      <c r="A4" s="4" t="s">
        <v>89</v>
      </c>
      <c r="B4" s="7" t="n">
        <v>71868</v>
      </c>
      <c r="C4" s="7" t="n">
        <v>64817</v>
      </c>
      <c r="D4" s="7" t="n">
        <v>149966</v>
      </c>
      <c r="E4" s="7" t="n">
        <v>136226</v>
      </c>
    </row>
    <row r="5" spans="1:5">
      <c r="A5" s="3" t="s">
        <v>98</v>
      </c>
    </row>
    <row r="6" spans="1:5">
      <c r="A6" s="4" t="s">
        <v>99</v>
      </c>
      <c r="D6" s="5" t="n">
        <v>2</v>
      </c>
      <c r="E6" s="5" t="n">
        <v>348</v>
      </c>
    </row>
    <row r="7" spans="1:5">
      <c r="A7" s="4" t="s">
        <v>100</v>
      </c>
      <c r="D7" s="5" t="n">
        <v>23779</v>
      </c>
      <c r="E7" s="5" t="n">
        <v>20387</v>
      </c>
    </row>
    <row r="8" spans="1:5">
      <c r="A8" s="4" t="s">
        <v>101</v>
      </c>
      <c r="D8" s="5" t="n">
        <v>10165</v>
      </c>
      <c r="E8" s="5" t="n">
        <v>8456</v>
      </c>
    </row>
    <row r="9" spans="1:5">
      <c r="A9" s="4" t="s">
        <v>102</v>
      </c>
      <c r="D9" s="5" t="n">
        <v>-24</v>
      </c>
      <c r="E9" s="5" t="n">
        <v>-21</v>
      </c>
    </row>
    <row r="10" spans="1:5">
      <c r="A10" s="4" t="s">
        <v>103</v>
      </c>
      <c r="D10" s="5" t="n">
        <v>-712</v>
      </c>
      <c r="E10" s="5" t="n">
        <v>-536</v>
      </c>
    </row>
    <row r="11" spans="1:5">
      <c r="A11" s="4" t="s">
        <v>104</v>
      </c>
      <c r="B11" s="5" t="n">
        <v>7038</v>
      </c>
      <c r="C11" s="5" t="n">
        <v>9892</v>
      </c>
      <c r="D11" s="5" t="n">
        <v>16430</v>
      </c>
      <c r="E11" s="5" t="n">
        <v>18701</v>
      </c>
    </row>
    <row r="12" spans="1:5">
      <c r="A12" s="4" t="s">
        <v>105</v>
      </c>
      <c r="D12" s="5" t="n">
        <v>-463</v>
      </c>
      <c r="E12" s="5" t="n">
        <v>-462</v>
      </c>
    </row>
    <row r="13" spans="1:5">
      <c r="A13" s="4" t="s">
        <v>106</v>
      </c>
      <c r="D13" s="5" t="n">
        <v>530</v>
      </c>
      <c r="E13" s="5" t="n">
        <v>282</v>
      </c>
    </row>
    <row r="14" spans="1:5">
      <c r="A14" s="4" t="s">
        <v>107</v>
      </c>
      <c r="D14" s="5" t="n">
        <v>-2745</v>
      </c>
      <c r="E14" s="5" t="n">
        <v>-581</v>
      </c>
    </row>
    <row r="15" spans="1:5">
      <c r="A15" s="3" t="s">
        <v>108</v>
      </c>
    </row>
    <row r="16" spans="1:5">
      <c r="A16" s="4" t="s">
        <v>506</v>
      </c>
      <c r="D16" s="5" t="n">
        <v>-26685</v>
      </c>
      <c r="E16" s="5" t="n">
        <v>59812</v>
      </c>
    </row>
    <row r="17" spans="1:5">
      <c r="A17" s="4" t="s">
        <v>507</v>
      </c>
      <c r="D17" s="5" t="n">
        <v>51052</v>
      </c>
      <c r="E17" s="5" t="n">
        <v>55081</v>
      </c>
    </row>
    <row r="18" spans="1:5">
      <c r="A18" s="4" t="s">
        <v>508</v>
      </c>
      <c r="D18" s="5" t="n">
        <v>-5082</v>
      </c>
      <c r="E18" s="5" t="n">
        <v>-6234</v>
      </c>
    </row>
    <row r="19" spans="1:5">
      <c r="A19" s="4" t="s">
        <v>509</v>
      </c>
      <c r="D19" s="5" t="n">
        <v>9777</v>
      </c>
      <c r="E19" s="5" t="n">
        <v>-3677</v>
      </c>
    </row>
    <row r="20" spans="1:5">
      <c r="A20" s="4" t="s">
        <v>113</v>
      </c>
      <c r="D20" s="5" t="n">
        <v>-338</v>
      </c>
      <c r="E20" s="5" t="n">
        <v>-737</v>
      </c>
    </row>
    <row r="21" spans="1:5">
      <c r="A21" s="4" t="s">
        <v>114</v>
      </c>
      <c r="D21" s="5" t="n">
        <v>2616</v>
      </c>
      <c r="E21" s="5" t="n">
        <v>-11463</v>
      </c>
    </row>
    <row r="22" spans="1:5">
      <c r="A22" s="4" t="s">
        <v>115</v>
      </c>
      <c r="D22" s="5" t="n">
        <v>-38547</v>
      </c>
      <c r="E22" s="5" t="n">
        <v>4558</v>
      </c>
    </row>
    <row r="23" spans="1:5">
      <c r="A23" s="4" t="s">
        <v>116</v>
      </c>
      <c r="D23" s="5" t="n">
        <v>-1083</v>
      </c>
      <c r="E23" s="5" t="n">
        <v>-4442</v>
      </c>
    </row>
    <row r="24" spans="1:5">
      <c r="A24" s="4" t="s">
        <v>510</v>
      </c>
      <c r="D24" s="5" t="n">
        <v>-3622</v>
      </c>
      <c r="E24" s="5" t="n">
        <v>3802</v>
      </c>
    </row>
    <row r="25" spans="1:5">
      <c r="A25" s="4" t="s">
        <v>118</v>
      </c>
      <c r="D25" s="5" t="n">
        <v>-3241</v>
      </c>
      <c r="E25" s="5" t="n">
        <v>-920</v>
      </c>
    </row>
    <row r="26" spans="1:5">
      <c r="A26" s="4" t="s">
        <v>119</v>
      </c>
      <c r="D26" s="5" t="n">
        <v>79671</v>
      </c>
      <c r="E26" s="5" t="n">
        <v>168418</v>
      </c>
    </row>
    <row r="27" spans="1:5">
      <c r="A27" s="3" t="s">
        <v>511</v>
      </c>
    </row>
    <row r="28" spans="1:5">
      <c r="A28" s="4" t="s">
        <v>121</v>
      </c>
      <c r="D28" s="5" t="n">
        <v>-17219</v>
      </c>
      <c r="E28" s="5" t="n">
        <v>-15179</v>
      </c>
    </row>
    <row r="29" spans="1:5">
      <c r="A29" s="4" t="s">
        <v>122</v>
      </c>
      <c r="D29" s="5" t="n">
        <v>-1645</v>
      </c>
      <c r="E29" s="5" t="n">
        <v>0</v>
      </c>
    </row>
    <row r="30" spans="1:5">
      <c r="A30" s="4" t="s">
        <v>123</v>
      </c>
      <c r="D30" s="5" t="n">
        <v>-55608</v>
      </c>
      <c r="E30" s="5" t="n">
        <v>-24919</v>
      </c>
    </row>
    <row r="31" spans="1:5">
      <c r="A31" s="4" t="s">
        <v>124</v>
      </c>
      <c r="D31" s="5" t="n">
        <v>49708</v>
      </c>
      <c r="E31" s="5" t="n">
        <v>6950</v>
      </c>
    </row>
    <row r="32" spans="1:5">
      <c r="A32" s="4" t="s">
        <v>125</v>
      </c>
      <c r="D32" s="5" t="n">
        <v>-24764</v>
      </c>
      <c r="E32" s="5" t="n">
        <v>-33148</v>
      </c>
    </row>
    <row r="33" spans="1:5">
      <c r="A33" s="3" t="s">
        <v>512</v>
      </c>
    </row>
    <row r="34" spans="1:5">
      <c r="A34" s="4" t="s">
        <v>127</v>
      </c>
      <c r="D34" s="5" t="n">
        <v>-823</v>
      </c>
    </row>
    <row r="35" spans="1:5">
      <c r="A35" s="4" t="s">
        <v>128</v>
      </c>
      <c r="D35" s="5" t="n">
        <v>10334</v>
      </c>
      <c r="E35" s="5" t="n">
        <v>5914</v>
      </c>
    </row>
    <row r="36" spans="1:5">
      <c r="A36" s="4" t="s">
        <v>129</v>
      </c>
      <c r="D36" s="5" t="n">
        <v>-9</v>
      </c>
      <c r="E36" s="5" t="n">
        <v>-10</v>
      </c>
    </row>
    <row r="37" spans="1:5">
      <c r="A37" s="4" t="s">
        <v>130</v>
      </c>
      <c r="D37" s="5" t="n">
        <v>-54172</v>
      </c>
      <c r="E37" s="5" t="n">
        <v>-108106</v>
      </c>
    </row>
    <row r="38" spans="1:5">
      <c r="A38" s="4" t="s">
        <v>131</v>
      </c>
      <c r="D38" s="5" t="n">
        <v>-44</v>
      </c>
      <c r="E38" s="5" t="n">
        <v>-86</v>
      </c>
    </row>
    <row r="39" spans="1:5">
      <c r="A39" s="4" t="s">
        <v>132</v>
      </c>
      <c r="D39" s="5" t="n">
        <v>-44714</v>
      </c>
      <c r="E39" s="5" t="n">
        <v>-102288</v>
      </c>
    </row>
    <row r="40" spans="1:5">
      <c r="A40" s="4" t="s">
        <v>133</v>
      </c>
      <c r="D40" s="5" t="n">
        <v>-3833</v>
      </c>
      <c r="E40" s="5" t="n">
        <v>2731</v>
      </c>
    </row>
    <row r="41" spans="1:5">
      <c r="A41" s="4" t="s">
        <v>134</v>
      </c>
      <c r="D41" s="5" t="n">
        <v>6360</v>
      </c>
      <c r="E41" s="5" t="n">
        <v>35713</v>
      </c>
    </row>
    <row r="42" spans="1:5">
      <c r="A42" s="4" t="s">
        <v>135</v>
      </c>
      <c r="D42" s="5" t="n">
        <v>282859</v>
      </c>
      <c r="E42" s="5" t="n">
        <v>192541</v>
      </c>
    </row>
    <row r="43" spans="1:5">
      <c r="A43" s="4" t="s">
        <v>136</v>
      </c>
      <c r="B43" s="5" t="n">
        <v>289219</v>
      </c>
      <c r="C43" s="7" t="n">
        <v>228254</v>
      </c>
      <c r="D43" s="5" t="n">
        <v>289219</v>
      </c>
      <c r="E43" s="7" t="n">
        <v>228254</v>
      </c>
    </row>
    <row r="44" spans="1:5">
      <c r="A44" s="4" t="s">
        <v>503</v>
      </c>
    </row>
    <row r="45" spans="1:5">
      <c r="A45" s="3" t="s">
        <v>505</v>
      </c>
    </row>
    <row r="46" spans="1:5">
      <c r="A46" s="4" t="s">
        <v>89</v>
      </c>
      <c r="D46" s="5" t="n">
        <v>2334</v>
      </c>
    </row>
    <row r="47" spans="1:5">
      <c r="A47" s="3" t="s">
        <v>512</v>
      </c>
    </row>
    <row r="48" spans="1:5">
      <c r="A48" s="4" t="s">
        <v>127</v>
      </c>
      <c r="D48" s="5" t="n">
        <v>0</v>
      </c>
    </row>
    <row r="49" spans="1:5">
      <c r="A49" s="4" t="s">
        <v>279</v>
      </c>
    </row>
    <row r="50" spans="1:5">
      <c r="A50" s="3" t="s">
        <v>505</v>
      </c>
    </row>
    <row r="51" spans="1:5">
      <c r="A51" s="4" t="s">
        <v>89</v>
      </c>
      <c r="B51" s="5" t="n">
        <v>1397</v>
      </c>
      <c r="D51" s="5" t="n">
        <v>2334</v>
      </c>
    </row>
    <row r="52" spans="1:5">
      <c r="A52" s="3" t="s">
        <v>98</v>
      </c>
    </row>
    <row r="53" spans="1:5">
      <c r="A53" s="4" t="s">
        <v>99</v>
      </c>
      <c r="D53" s="5" t="n">
        <v>0</v>
      </c>
    </row>
    <row r="54" spans="1:5">
      <c r="A54" s="4" t="s">
        <v>100</v>
      </c>
      <c r="D54" s="5" t="n">
        <v>0</v>
      </c>
    </row>
    <row r="55" spans="1:5">
      <c r="A55" s="4" t="s">
        <v>101</v>
      </c>
      <c r="D55" s="5" t="n">
        <v>0</v>
      </c>
    </row>
    <row r="56" spans="1:5">
      <c r="A56" s="4" t="s">
        <v>102</v>
      </c>
      <c r="D56" s="5" t="n">
        <v>0</v>
      </c>
    </row>
    <row r="57" spans="1:5">
      <c r="A57" s="4" t="s">
        <v>103</v>
      </c>
      <c r="D57" s="5" t="n">
        <v>0</v>
      </c>
    </row>
    <row r="58" spans="1:5">
      <c r="A58" s="4" t="s">
        <v>104</v>
      </c>
      <c r="D58" s="5" t="n">
        <v>0</v>
      </c>
    </row>
    <row r="59" spans="1:5">
      <c r="A59" s="4" t="s">
        <v>105</v>
      </c>
      <c r="D59" s="5" t="n">
        <v>0</v>
      </c>
    </row>
    <row r="60" spans="1:5">
      <c r="A60" s="4" t="s">
        <v>106</v>
      </c>
      <c r="D60" s="5" t="n">
        <v>0</v>
      </c>
    </row>
    <row r="61" spans="1:5">
      <c r="A61" s="4" t="s">
        <v>107</v>
      </c>
      <c r="D61" s="5" t="n">
        <v>6276</v>
      </c>
    </row>
    <row r="62" spans="1:5">
      <c r="A62" s="3" t="s">
        <v>108</v>
      </c>
    </row>
    <row r="63" spans="1:5">
      <c r="A63" s="4" t="s">
        <v>506</v>
      </c>
      <c r="D63" s="5" t="n">
        <v>0</v>
      </c>
    </row>
    <row r="64" spans="1:5">
      <c r="A64" s="4" t="s">
        <v>110</v>
      </c>
      <c r="D64" s="5" t="n">
        <v>3275</v>
      </c>
    </row>
    <row r="65" spans="1:5">
      <c r="A65" s="4" t="s">
        <v>508</v>
      </c>
      <c r="D65" s="5" t="n">
        <v>12330</v>
      </c>
    </row>
    <row r="66" spans="1:5">
      <c r="A66" s="4" t="s">
        <v>509</v>
      </c>
      <c r="D66" s="5" t="n">
        <v>0</v>
      </c>
    </row>
    <row r="67" spans="1:5">
      <c r="A67" s="4" t="s">
        <v>113</v>
      </c>
      <c r="D67" s="5" t="n">
        <v>0</v>
      </c>
    </row>
    <row r="68" spans="1:5">
      <c r="A68" s="4" t="s">
        <v>114</v>
      </c>
      <c r="D68" s="5" t="n">
        <v>-25100</v>
      </c>
    </row>
    <row r="69" spans="1:5">
      <c r="A69" s="4" t="s">
        <v>115</v>
      </c>
      <c r="D69" s="5" t="n">
        <v>0</v>
      </c>
    </row>
    <row r="70" spans="1:5">
      <c r="A70" s="4" t="s">
        <v>116</v>
      </c>
      <c r="D70" s="5" t="n">
        <v>0</v>
      </c>
    </row>
    <row r="71" spans="1:5">
      <c r="A71" s="4" t="s">
        <v>510</v>
      </c>
      <c r="D71" s="5" t="n">
        <v>885</v>
      </c>
    </row>
    <row r="72" spans="1:5">
      <c r="A72" s="4" t="s">
        <v>118</v>
      </c>
      <c r="D72" s="5" t="n">
        <v>0</v>
      </c>
    </row>
    <row r="73" spans="1:5">
      <c r="A73" s="4" t="s">
        <v>119</v>
      </c>
      <c r="D73" s="5" t="n">
        <v>0</v>
      </c>
    </row>
    <row r="74" spans="1:5">
      <c r="A74" s="3" t="s">
        <v>511</v>
      </c>
    </row>
    <row r="75" spans="1:5">
      <c r="A75" s="4" t="s">
        <v>121</v>
      </c>
      <c r="D75" s="5" t="n">
        <v>0</v>
      </c>
    </row>
    <row r="76" spans="1:5">
      <c r="A76" s="4" t="s">
        <v>122</v>
      </c>
      <c r="D76" s="5" t="n">
        <v>0</v>
      </c>
    </row>
    <row r="77" spans="1:5">
      <c r="A77" s="4" t="s">
        <v>123</v>
      </c>
      <c r="D77" s="5" t="n">
        <v>0</v>
      </c>
    </row>
    <row r="78" spans="1:5">
      <c r="A78" s="4" t="s">
        <v>124</v>
      </c>
      <c r="D78" s="5" t="n">
        <v>0</v>
      </c>
    </row>
    <row r="79" spans="1:5">
      <c r="A79" s="4" t="s">
        <v>125</v>
      </c>
      <c r="D79" s="5" t="n">
        <v>0</v>
      </c>
    </row>
    <row r="80" spans="1:5">
      <c r="A80" s="3" t="s">
        <v>512</v>
      </c>
    </row>
    <row r="81" spans="1:5">
      <c r="A81" s="4" t="s">
        <v>128</v>
      </c>
      <c r="D81" s="5" t="n">
        <v>0</v>
      </c>
    </row>
    <row r="82" spans="1:5">
      <c r="A82" s="4" t="s">
        <v>129</v>
      </c>
      <c r="D82" s="5" t="n">
        <v>0</v>
      </c>
    </row>
    <row r="83" spans="1:5">
      <c r="A83" s="4" t="s">
        <v>130</v>
      </c>
      <c r="D83" s="5" t="n">
        <v>0</v>
      </c>
    </row>
    <row r="84" spans="1:5">
      <c r="A84" s="4" t="s">
        <v>131</v>
      </c>
      <c r="D84" s="5" t="n">
        <v>0</v>
      </c>
    </row>
    <row r="85" spans="1:5">
      <c r="A85" s="4" t="s">
        <v>132</v>
      </c>
      <c r="D85" s="5" t="n">
        <v>0</v>
      </c>
    </row>
    <row r="86" spans="1:5">
      <c r="A86" s="4" t="s">
        <v>133</v>
      </c>
      <c r="D86" s="4" t="s">
        <v>77</v>
      </c>
    </row>
    <row r="87" spans="1:5">
      <c r="A87" s="4" t="s">
        <v>134</v>
      </c>
      <c r="D87" s="5" t="n">
        <v>0</v>
      </c>
    </row>
    <row r="88" spans="1:5">
      <c r="A88" s="4" t="s">
        <v>135</v>
      </c>
      <c r="D88" s="4" t="s">
        <v>77</v>
      </c>
    </row>
    <row r="89" spans="1:5">
      <c r="A89" s="4" t="s">
        <v>136</v>
      </c>
      <c r="B89" s="5" t="n">
        <v>0</v>
      </c>
      <c r="D89" s="5" t="n">
        <v>0</v>
      </c>
    </row>
    <row r="90" spans="1:5">
      <c r="A90" s="4" t="s">
        <v>497</v>
      </c>
    </row>
    <row r="91" spans="1:5">
      <c r="A91" s="3" t="s">
        <v>512</v>
      </c>
    </row>
    <row r="92" spans="1:5">
      <c r="A92" s="4" t="s">
        <v>127</v>
      </c>
      <c r="D92" s="5" t="n">
        <v>-823</v>
      </c>
    </row>
    <row r="93" spans="1:5">
      <c r="A93" s="4" t="s">
        <v>498</v>
      </c>
    </row>
    <row r="94" spans="1:5">
      <c r="A94" s="3" t="s">
        <v>505</v>
      </c>
    </row>
    <row r="95" spans="1:5">
      <c r="A95" s="4" t="s">
        <v>89</v>
      </c>
      <c r="B95" s="5" t="n">
        <v>73265</v>
      </c>
      <c r="D95" s="5" t="n">
        <v>152300</v>
      </c>
    </row>
    <row r="96" spans="1:5">
      <c r="A96" s="3" t="s">
        <v>98</v>
      </c>
    </row>
    <row r="97" spans="1:5">
      <c r="A97" s="4" t="s">
        <v>99</v>
      </c>
      <c r="D97" s="5" t="n">
        <v>2</v>
      </c>
    </row>
    <row r="98" spans="1:5">
      <c r="A98" s="4" t="s">
        <v>100</v>
      </c>
      <c r="D98" s="5" t="n">
        <v>23779</v>
      </c>
    </row>
    <row r="99" spans="1:5">
      <c r="A99" s="4" t="s">
        <v>101</v>
      </c>
      <c r="D99" s="5" t="n">
        <v>10165</v>
      </c>
    </row>
    <row r="100" spans="1:5">
      <c r="A100" s="4" t="s">
        <v>102</v>
      </c>
      <c r="D100" s="5" t="n">
        <v>-24</v>
      </c>
    </row>
    <row r="101" spans="1:5">
      <c r="A101" s="4" t="s">
        <v>103</v>
      </c>
      <c r="D101" s="5" t="n">
        <v>-712</v>
      </c>
    </row>
    <row r="102" spans="1:5">
      <c r="A102" s="4" t="s">
        <v>104</v>
      </c>
      <c r="D102" s="5" t="n">
        <v>16430</v>
      </c>
    </row>
    <row r="103" spans="1:5">
      <c r="A103" s="4" t="s">
        <v>105</v>
      </c>
      <c r="D103" s="5" t="n">
        <v>-463</v>
      </c>
    </row>
    <row r="104" spans="1:5">
      <c r="A104" s="4" t="s">
        <v>106</v>
      </c>
      <c r="D104" s="5" t="n">
        <v>530</v>
      </c>
    </row>
    <row r="105" spans="1:5">
      <c r="A105" s="4" t="s">
        <v>107</v>
      </c>
      <c r="D105" s="5" t="n">
        <v>3531</v>
      </c>
    </row>
    <row r="106" spans="1:5">
      <c r="A106" s="3" t="s">
        <v>108</v>
      </c>
    </row>
    <row r="107" spans="1:5">
      <c r="A107" s="4" t="s">
        <v>506</v>
      </c>
      <c r="D107" s="5" t="n">
        <v>-26685</v>
      </c>
    </row>
    <row r="108" spans="1:5">
      <c r="A108" s="4" t="s">
        <v>110</v>
      </c>
      <c r="D108" s="5" t="n">
        <v>-47777</v>
      </c>
    </row>
    <row r="109" spans="1:5">
      <c r="A109" s="4" t="s">
        <v>508</v>
      </c>
      <c r="D109" s="5" t="n">
        <v>7248</v>
      </c>
    </row>
    <row r="110" spans="1:5">
      <c r="A110" s="4" t="s">
        <v>509</v>
      </c>
      <c r="D110" s="5" t="n">
        <v>9777</v>
      </c>
    </row>
    <row r="111" spans="1:5">
      <c r="A111" s="4" t="s">
        <v>113</v>
      </c>
      <c r="D111" s="5" t="n">
        <v>-338</v>
      </c>
    </row>
    <row r="112" spans="1:5">
      <c r="A112" s="4" t="s">
        <v>114</v>
      </c>
      <c r="D112" s="5" t="n">
        <v>-22484</v>
      </c>
    </row>
    <row r="113" spans="1:5">
      <c r="A113" s="4" t="s">
        <v>115</v>
      </c>
      <c r="D113" s="5" t="n">
        <v>-38547</v>
      </c>
    </row>
    <row r="114" spans="1:5">
      <c r="A114" s="4" t="s">
        <v>116</v>
      </c>
      <c r="D114" s="5" t="n">
        <v>-1083</v>
      </c>
    </row>
    <row r="115" spans="1:5">
      <c r="A115" s="4" t="s">
        <v>510</v>
      </c>
      <c r="D115" s="5" t="n">
        <v>-2737</v>
      </c>
    </row>
    <row r="116" spans="1:5">
      <c r="A116" s="4" t="s">
        <v>118</v>
      </c>
      <c r="D116" s="5" t="n">
        <v>-3241</v>
      </c>
    </row>
    <row r="117" spans="1:5">
      <c r="A117" s="4" t="s">
        <v>119</v>
      </c>
      <c r="D117" s="5" t="n">
        <v>79671</v>
      </c>
    </row>
    <row r="118" spans="1:5">
      <c r="A118" s="3" t="s">
        <v>511</v>
      </c>
    </row>
    <row r="119" spans="1:5">
      <c r="A119" s="4" t="s">
        <v>121</v>
      </c>
      <c r="D119" s="5" t="n">
        <v>-17219</v>
      </c>
    </row>
    <row r="120" spans="1:5">
      <c r="A120" s="4" t="s">
        <v>122</v>
      </c>
      <c r="D120" s="5" t="n">
        <v>-1645</v>
      </c>
    </row>
    <row r="121" spans="1:5">
      <c r="A121" s="4" t="s">
        <v>123</v>
      </c>
      <c r="D121" s="5" t="n">
        <v>-55608</v>
      </c>
    </row>
    <row r="122" spans="1:5">
      <c r="A122" s="4" t="s">
        <v>124</v>
      </c>
      <c r="D122" s="5" t="n">
        <v>49708</v>
      </c>
    </row>
    <row r="123" spans="1:5">
      <c r="A123" s="4" t="s">
        <v>125</v>
      </c>
      <c r="D123" s="5" t="n">
        <v>-24764</v>
      </c>
    </row>
    <row r="124" spans="1:5">
      <c r="A124" s="3" t="s">
        <v>512</v>
      </c>
    </row>
    <row r="125" spans="1:5">
      <c r="A125" s="4" t="s">
        <v>128</v>
      </c>
      <c r="D125" s="5" t="n">
        <v>10334</v>
      </c>
    </row>
    <row r="126" spans="1:5">
      <c r="A126" s="4" t="s">
        <v>129</v>
      </c>
      <c r="D126" s="5" t="n">
        <v>-9</v>
      </c>
    </row>
    <row r="127" spans="1:5">
      <c r="A127" s="4" t="s">
        <v>130</v>
      </c>
      <c r="D127" s="5" t="n">
        <v>-54172</v>
      </c>
    </row>
    <row r="128" spans="1:5">
      <c r="A128" s="4" t="s">
        <v>131</v>
      </c>
      <c r="D128" s="5" t="n">
        <v>-44</v>
      </c>
    </row>
    <row r="129" spans="1:5">
      <c r="A129" s="4" t="s">
        <v>132</v>
      </c>
      <c r="D129" s="5" t="n">
        <v>-44714</v>
      </c>
    </row>
    <row r="130" spans="1:5">
      <c r="A130" s="4" t="s">
        <v>133</v>
      </c>
      <c r="D130" s="5" t="n">
        <v>-3833</v>
      </c>
    </row>
    <row r="131" spans="1:5">
      <c r="A131" s="4" t="s">
        <v>134</v>
      </c>
      <c r="D131" s="5" t="n">
        <v>6360</v>
      </c>
    </row>
    <row r="132" spans="1:5">
      <c r="A132" s="4" t="s">
        <v>135</v>
      </c>
      <c r="D132" s="5" t="n">
        <v>282859</v>
      </c>
    </row>
    <row r="133" spans="1:5">
      <c r="A133" s="4" t="s">
        <v>136</v>
      </c>
      <c r="B133" s="7" t="n">
        <v>289219</v>
      </c>
      <c r="D133" s="7" t="n">
        <v>2892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0</v>
      </c>
      <c r="D1" s="2" t="s">
        <v>1</v>
      </c>
    </row>
    <row r="2" spans="1:6">
      <c r="B2" s="2" t="s">
        <v>2</v>
      </c>
      <c r="C2" s="2" t="s">
        <v>22</v>
      </c>
      <c r="D2" s="2" t="s">
        <v>2</v>
      </c>
      <c r="E2" s="2" t="s">
        <v>22</v>
      </c>
      <c r="F2" s="2" t="s">
        <v>21</v>
      </c>
    </row>
    <row r="3" spans="1:6">
      <c r="A3" s="3" t="s">
        <v>263</v>
      </c>
    </row>
    <row r="4" spans="1:6">
      <c r="A4" s="4" t="s">
        <v>67</v>
      </c>
      <c r="B4" s="5" t="n">
        <v>54327869</v>
      </c>
      <c r="D4" s="5" t="n">
        <v>54327869</v>
      </c>
      <c r="F4" s="5" t="n">
        <v>54081601</v>
      </c>
    </row>
    <row r="5" spans="1:6">
      <c r="A5" s="4" t="s">
        <v>514</v>
      </c>
      <c r="D5" s="7" t="n">
        <v>1191000</v>
      </c>
    </row>
    <row r="6" spans="1:6">
      <c r="A6" s="4" t="s">
        <v>89</v>
      </c>
      <c r="B6" s="7" t="n">
        <v>71868</v>
      </c>
      <c r="C6" s="7" t="n">
        <v>64817</v>
      </c>
      <c r="D6" s="5" t="n">
        <v>149966</v>
      </c>
      <c r="E6" s="7" t="n">
        <v>136226</v>
      </c>
    </row>
    <row r="7" spans="1:6">
      <c r="A7" s="4" t="s">
        <v>149</v>
      </c>
      <c r="D7" s="5" t="n">
        <v>-20813</v>
      </c>
    </row>
    <row r="8" spans="1:6">
      <c r="A8" s="4" t="s">
        <v>515</v>
      </c>
      <c r="D8" s="5" t="n">
        <v>-3055</v>
      </c>
    </row>
    <row r="9" spans="1:6">
      <c r="A9" s="4" t="s">
        <v>516</v>
      </c>
      <c r="D9" s="5" t="n">
        <v>0</v>
      </c>
    </row>
    <row r="10" spans="1:6">
      <c r="A10" s="4" t="s">
        <v>151</v>
      </c>
      <c r="D10" s="5" t="n">
        <v>-423</v>
      </c>
    </row>
    <row r="11" spans="1:6">
      <c r="A11" s="4" t="s">
        <v>152</v>
      </c>
      <c r="D11" s="5" t="n">
        <v>-463</v>
      </c>
    </row>
    <row r="12" spans="1:6">
      <c r="A12" s="4" t="s">
        <v>517</v>
      </c>
      <c r="D12" s="5" t="n">
        <v>-2055</v>
      </c>
    </row>
    <row r="13" spans="1:6">
      <c r="A13" s="4" t="s">
        <v>154</v>
      </c>
      <c r="D13" s="5" t="n">
        <v>123157</v>
      </c>
    </row>
    <row r="14" spans="1:6">
      <c r="A14" s="4" t="s">
        <v>156</v>
      </c>
      <c r="D14" s="5" t="n">
        <v>10301</v>
      </c>
    </row>
    <row r="15" spans="1:6">
      <c r="A15" s="4" t="s">
        <v>158</v>
      </c>
      <c r="D15" s="5" t="n">
        <v>36</v>
      </c>
    </row>
    <row r="16" spans="1:6">
      <c r="A16" s="4" t="s">
        <v>159</v>
      </c>
      <c r="D16" s="5" t="n">
        <v>16583</v>
      </c>
    </row>
    <row r="17" spans="1:6">
      <c r="A17" s="4" t="s">
        <v>160</v>
      </c>
      <c r="D17" s="5" t="n">
        <v>-9</v>
      </c>
    </row>
    <row r="18" spans="1:6">
      <c r="A18" s="4" t="s">
        <v>162</v>
      </c>
      <c r="D18" s="5" t="n">
        <v>54172</v>
      </c>
    </row>
    <row r="19" spans="1:6">
      <c r="A19" s="4" t="s">
        <v>131</v>
      </c>
      <c r="D19" s="5" t="n">
        <v>44</v>
      </c>
    </row>
    <row r="20" spans="1:6">
      <c r="A20" s="4" t="s">
        <v>518</v>
      </c>
      <c r="B20" s="5" t="n">
        <v>1238748</v>
      </c>
      <c r="D20" s="5" t="n">
        <v>1238748</v>
      </c>
    </row>
    <row r="21" spans="1:6">
      <c r="A21" s="4" t="s">
        <v>519</v>
      </c>
    </row>
    <row r="22" spans="1:6">
      <c r="A22" s="3" t="s">
        <v>263</v>
      </c>
    </row>
    <row r="23" spans="1:6">
      <c r="A23" s="4" t="s">
        <v>67</v>
      </c>
      <c r="F23" s="5" t="n">
        <v>54081601</v>
      </c>
    </row>
    <row r="24" spans="1:6">
      <c r="A24" s="4" t="s">
        <v>514</v>
      </c>
      <c r="D24" s="7" t="n">
        <v>4664</v>
      </c>
    </row>
    <row r="25" spans="1:6">
      <c r="A25" s="4" t="s">
        <v>155</v>
      </c>
      <c r="D25" s="5" t="n">
        <v>226888</v>
      </c>
    </row>
    <row r="26" spans="1:6">
      <c r="A26" s="4" t="s">
        <v>156</v>
      </c>
      <c r="D26" s="7" t="n">
        <v>17</v>
      </c>
    </row>
    <row r="27" spans="1:6">
      <c r="A27" s="4" t="s">
        <v>157</v>
      </c>
      <c r="D27" s="5" t="n">
        <v>483435</v>
      </c>
    </row>
    <row r="28" spans="1:6">
      <c r="A28" s="4" t="s">
        <v>158</v>
      </c>
      <c r="D28" s="7" t="n">
        <v>36</v>
      </c>
    </row>
    <row r="29" spans="1:6">
      <c r="A29" s="4" t="s">
        <v>161</v>
      </c>
      <c r="D29" s="5" t="n">
        <v>-464055</v>
      </c>
    </row>
    <row r="30" spans="1:6">
      <c r="A30" s="4" t="s">
        <v>162</v>
      </c>
      <c r="D30" s="7" t="n">
        <v>33</v>
      </c>
    </row>
    <row r="31" spans="1:6">
      <c r="A31" s="4" t="s">
        <v>140</v>
      </c>
    </row>
    <row r="32" spans="1:6">
      <c r="A32" s="3" t="s">
        <v>263</v>
      </c>
    </row>
    <row r="33" spans="1:6">
      <c r="A33" s="4" t="s">
        <v>514</v>
      </c>
      <c r="D33" s="5" t="n">
        <v>481337</v>
      </c>
    </row>
    <row r="34" spans="1:6">
      <c r="A34" s="4" t="s">
        <v>156</v>
      </c>
      <c r="D34" s="5" t="n">
        <v>10284</v>
      </c>
    </row>
    <row r="35" spans="1:6">
      <c r="A35" s="4" t="s">
        <v>159</v>
      </c>
      <c r="D35" s="5" t="n">
        <v>16583</v>
      </c>
    </row>
    <row r="36" spans="1:6">
      <c r="A36" s="4" t="s">
        <v>160</v>
      </c>
      <c r="D36" s="5" t="n">
        <v>-9</v>
      </c>
    </row>
    <row r="37" spans="1:6">
      <c r="A37" s="4" t="s">
        <v>141</v>
      </c>
    </row>
    <row r="38" spans="1:6">
      <c r="A38" s="3" t="s">
        <v>263</v>
      </c>
    </row>
    <row r="39" spans="1:6">
      <c r="A39" s="4" t="s">
        <v>514</v>
      </c>
      <c r="D39" s="5" t="n">
        <v>912</v>
      </c>
    </row>
    <row r="40" spans="1:6">
      <c r="A40" s="4" t="s">
        <v>162</v>
      </c>
      <c r="D40" s="5" t="n">
        <v>-33</v>
      </c>
    </row>
    <row r="41" spans="1:6">
      <c r="A41" s="4" t="s">
        <v>520</v>
      </c>
    </row>
    <row r="42" spans="1:6">
      <c r="A42" s="3" t="s">
        <v>263</v>
      </c>
    </row>
    <row r="43" spans="1:6">
      <c r="A43" s="4" t="s">
        <v>514</v>
      </c>
      <c r="D43" s="5" t="n">
        <v>-38713</v>
      </c>
    </row>
    <row r="44" spans="1:6">
      <c r="A44" s="4" t="s">
        <v>149</v>
      </c>
      <c r="D44" s="5" t="n">
        <v>-20813</v>
      </c>
    </row>
    <row r="45" spans="1:6">
      <c r="A45" s="4" t="s">
        <v>515</v>
      </c>
      <c r="D45" s="5" t="n">
        <v>-3055</v>
      </c>
    </row>
    <row r="46" spans="1:6">
      <c r="A46" s="4" t="s">
        <v>516</v>
      </c>
      <c r="D46" s="5" t="n">
        <v>0</v>
      </c>
    </row>
    <row r="47" spans="1:6">
      <c r="A47" s="4" t="s">
        <v>151</v>
      </c>
      <c r="D47" s="5" t="n">
        <v>-423</v>
      </c>
    </row>
    <row r="48" spans="1:6">
      <c r="A48" s="4" t="s">
        <v>152</v>
      </c>
      <c r="D48" s="5" t="n">
        <v>-463</v>
      </c>
    </row>
    <row r="49" spans="1:6">
      <c r="A49" s="4" t="s">
        <v>517</v>
      </c>
      <c r="D49" s="5" t="n">
        <v>-2055</v>
      </c>
    </row>
    <row r="50" spans="1:6">
      <c r="A50" s="4" t="s">
        <v>521</v>
      </c>
    </row>
    <row r="51" spans="1:6">
      <c r="A51" s="3" t="s">
        <v>263</v>
      </c>
    </row>
    <row r="52" spans="1:6">
      <c r="A52" s="4" t="s">
        <v>514</v>
      </c>
      <c r="D52" s="5" t="n">
        <v>742800</v>
      </c>
    </row>
    <row r="53" spans="1:6">
      <c r="A53" s="4" t="s">
        <v>89</v>
      </c>
      <c r="D53" s="5" t="n">
        <v>149966</v>
      </c>
    </row>
    <row r="54" spans="1:6">
      <c r="A54" s="4" t="s">
        <v>149</v>
      </c>
      <c r="D54" s="4" t="s">
        <v>77</v>
      </c>
    </row>
    <row r="55" spans="1:6">
      <c r="A55" s="4" t="s">
        <v>154</v>
      </c>
      <c r="D55" s="5" t="n">
        <v>149966</v>
      </c>
    </row>
    <row r="56" spans="1:6">
      <c r="A56" s="4" t="s">
        <v>162</v>
      </c>
      <c r="D56" s="5" t="n">
        <v>54172</v>
      </c>
    </row>
    <row r="57" spans="1:6">
      <c r="A57" s="4" t="s">
        <v>131</v>
      </c>
      <c r="D57" s="5" t="n">
        <v>44</v>
      </c>
    </row>
    <row r="58" spans="1:6">
      <c r="A58" s="4" t="s">
        <v>518</v>
      </c>
      <c r="B58" s="5" t="n">
        <v>790446</v>
      </c>
      <c r="D58" s="5" t="n">
        <v>790446</v>
      </c>
    </row>
    <row r="59" spans="1:6">
      <c r="A59" s="4" t="s">
        <v>503</v>
      </c>
    </row>
    <row r="60" spans="1:6">
      <c r="A60" s="3" t="s">
        <v>263</v>
      </c>
    </row>
    <row r="61" spans="1:6">
      <c r="A61" s="4" t="s">
        <v>89</v>
      </c>
      <c r="D61" s="5" t="n">
        <v>2334</v>
      </c>
    </row>
    <row r="62" spans="1:6">
      <c r="A62" s="4" t="s">
        <v>522</v>
      </c>
    </row>
    <row r="63" spans="1:6">
      <c r="A63" s="3" t="s">
        <v>263</v>
      </c>
    </row>
    <row r="64" spans="1:6">
      <c r="A64" s="4" t="s">
        <v>89</v>
      </c>
      <c r="D64" s="5" t="n">
        <v>2334</v>
      </c>
    </row>
    <row r="65" spans="1:6">
      <c r="A65" s="4" t="s">
        <v>497</v>
      </c>
    </row>
    <row r="66" spans="1:6">
      <c r="A66" s="3" t="s">
        <v>263</v>
      </c>
    </row>
    <row r="67" spans="1:6">
      <c r="A67" s="4" t="s">
        <v>154</v>
      </c>
      <c r="D67" s="5" t="n">
        <v>125491</v>
      </c>
    </row>
    <row r="68" spans="1:6">
      <c r="A68" s="4" t="s">
        <v>518</v>
      </c>
      <c r="B68" s="7" t="n">
        <v>1289186</v>
      </c>
      <c r="D68" s="7" t="n">
        <v>1289186</v>
      </c>
    </row>
    <row r="69" spans="1:6">
      <c r="A69" s="4" t="s">
        <v>523</v>
      </c>
    </row>
    <row r="70" spans="1:6">
      <c r="A70" s="3" t="s">
        <v>263</v>
      </c>
    </row>
    <row r="71" spans="1:6">
      <c r="A71" s="4" t="s">
        <v>67</v>
      </c>
      <c r="B71" s="5" t="n">
        <v>54327869</v>
      </c>
      <c r="D71" s="5" t="n">
        <v>54327869</v>
      </c>
    </row>
    <row r="72" spans="1:6">
      <c r="A72" s="4" t="s">
        <v>518</v>
      </c>
      <c r="B72" s="7" t="n">
        <v>4684</v>
      </c>
      <c r="D72" s="7" t="n">
        <v>4684</v>
      </c>
    </row>
    <row r="73" spans="1:6">
      <c r="A73" s="4" t="s">
        <v>524</v>
      </c>
    </row>
    <row r="74" spans="1:6">
      <c r="A74" s="3" t="s">
        <v>263</v>
      </c>
    </row>
    <row r="75" spans="1:6">
      <c r="A75" s="4" t="s">
        <v>518</v>
      </c>
      <c r="B75" s="5" t="n">
        <v>508195</v>
      </c>
      <c r="D75" s="5" t="n">
        <v>508195</v>
      </c>
    </row>
    <row r="76" spans="1:6">
      <c r="A76" s="4" t="s">
        <v>525</v>
      </c>
    </row>
    <row r="77" spans="1:6">
      <c r="A77" s="3" t="s">
        <v>263</v>
      </c>
    </row>
    <row r="78" spans="1:6">
      <c r="A78" s="4" t="s">
        <v>518</v>
      </c>
      <c r="B78" s="5" t="n">
        <v>945</v>
      </c>
      <c r="D78" s="5" t="n">
        <v>945</v>
      </c>
    </row>
    <row r="79" spans="1:6">
      <c r="A79" s="4" t="s">
        <v>526</v>
      </c>
    </row>
    <row r="80" spans="1:6">
      <c r="A80" s="3" t="s">
        <v>263</v>
      </c>
    </row>
    <row r="81" spans="1:6">
      <c r="A81" s="4" t="s">
        <v>154</v>
      </c>
      <c r="D81" s="5" t="n">
        <v>-26809</v>
      </c>
    </row>
    <row r="82" spans="1:6">
      <c r="A82" s="4" t="s">
        <v>518</v>
      </c>
      <c r="B82" s="5" t="n">
        <v>-65522</v>
      </c>
      <c r="D82" s="5" t="n">
        <v>-65522</v>
      </c>
    </row>
    <row r="83" spans="1:6">
      <c r="A83" s="4" t="s">
        <v>527</v>
      </c>
    </row>
    <row r="84" spans="1:6">
      <c r="A84" s="3" t="s">
        <v>263</v>
      </c>
    </row>
    <row r="85" spans="1:6">
      <c r="A85" s="4" t="s">
        <v>154</v>
      </c>
      <c r="D85" s="5" t="n">
        <v>152300</v>
      </c>
    </row>
    <row r="86" spans="1:6">
      <c r="A86" s="4" t="s">
        <v>518</v>
      </c>
      <c r="B86" s="7" t="n">
        <v>840884</v>
      </c>
      <c r="D86" s="7" t="n">
        <v>8408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70</v>
      </c>
    </row>
    <row r="4" spans="1:2">
      <c r="A4" s="4" t="s">
        <v>72</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17:17Z</dcterms:created>
  <dcterms:modified xmlns:dcterms="http://purl.org/dc/terms/" xmlns:xsi="http://www.w3.org/2001/XMLSchema-instance" xsi:type="dcterms:W3CDTF">2018-08-03T06:17:17Z</dcterms:modified>
</cp:coreProperties>
</file>